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BASIS OF PRESENTATION AND LIQU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MANDATORILY REDEEMABLE PREFERRE" sheetId="12" state="visible" r:id="rId12"/>
    <sheet xmlns:r="http://schemas.openxmlformats.org/officeDocument/2006/relationships" name="STOCKHOLDERS' EQUITY" sheetId="13" state="visible" r:id="rId13"/>
    <sheet xmlns:r="http://schemas.openxmlformats.org/officeDocument/2006/relationships" name="STOCK OPTIONS AND WARRA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SIGNIFICANT _2" sheetId="17" state="visible" r:id="rId17"/>
    <sheet xmlns:r="http://schemas.openxmlformats.org/officeDocument/2006/relationships" name="ORGANIZATION AND SIGNIFICANT _3"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DEBT (Tables)" sheetId="21" state="visible" r:id="rId21"/>
    <sheet xmlns:r="http://schemas.openxmlformats.org/officeDocument/2006/relationships" name="STOCK OPTIONS AND WARRANTS (Tab" sheetId="22" state="visible" r:id="rId22"/>
    <sheet xmlns:r="http://schemas.openxmlformats.org/officeDocument/2006/relationships" name="ORGANIZATION AND SIGNIFICANT _4" sheetId="23" state="visible" r:id="rId23"/>
    <sheet xmlns:r="http://schemas.openxmlformats.org/officeDocument/2006/relationships" name="ORGANIZATION AND SIGNIFICANT _5" sheetId="24" state="visible" r:id="rId24"/>
    <sheet xmlns:r="http://schemas.openxmlformats.org/officeDocument/2006/relationships" name="ORGANIZATION AND SIGNIFICANT _6" sheetId="25" state="visible" r:id="rId25"/>
    <sheet xmlns:r="http://schemas.openxmlformats.org/officeDocument/2006/relationships" name="BASIS OF PRESENTATION AND LIQ_2"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ANGIBLE ASSETS (Details)" sheetId="29" state="visible" r:id="rId29"/>
    <sheet xmlns:r="http://schemas.openxmlformats.org/officeDocument/2006/relationships" name="INTANGIBLE ASSETS (Details Narr" sheetId="30" state="visible" r:id="rId30"/>
    <sheet xmlns:r="http://schemas.openxmlformats.org/officeDocument/2006/relationships" name="DEBT (Details Narrative)" sheetId="31" state="visible" r:id="rId31"/>
    <sheet xmlns:r="http://schemas.openxmlformats.org/officeDocument/2006/relationships" name="STOCKHOLDERS' EQUITY (Details)" sheetId="32" state="visible" r:id="rId32"/>
    <sheet xmlns:r="http://schemas.openxmlformats.org/officeDocument/2006/relationships" name="STOCK OPTIONS AND WARRANTS (Det" sheetId="33" state="visible" r:id="rId33"/>
    <sheet xmlns:r="http://schemas.openxmlformats.org/officeDocument/2006/relationships" name="STOCK OPTIONS AND WARRANTS (D_2"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5" customWidth="1" min="2" max="2"/>
    <col width="14" customWidth="1" min="3" max="3"/>
  </cols>
  <sheetData>
    <row r="1">
      <c r="A1" s="1" t="inlineStr">
        <is>
          <t>Document and Entity Information - shares</t>
        </is>
      </c>
      <c r="B1" s="2" t="inlineStr">
        <is>
          <t>9 Months Ended</t>
        </is>
      </c>
    </row>
    <row r="2">
      <c r="B2" s="2" t="inlineStr">
        <is>
          <t>Sep. 30, 2020</t>
        </is>
      </c>
      <c r="C2" s="2" t="inlineStr">
        <is>
          <t>Dec. 16, 2020</t>
        </is>
      </c>
    </row>
    <row r="3">
      <c r="A3" s="3" t="inlineStr">
        <is>
          <t>Document and Entity Information:</t>
        </is>
      </c>
    </row>
    <row r="4">
      <c r="A4" s="4" t="inlineStr">
        <is>
          <t>Entity Registrant Name</t>
        </is>
      </c>
      <c r="B4" s="4" t="inlineStr">
        <is>
          <t>Global Clean Energy Holdings, Inc.</t>
        </is>
      </c>
    </row>
    <row r="5">
      <c r="A5" s="4" t="inlineStr">
        <is>
          <t>Document Type</t>
        </is>
      </c>
      <c r="B5" s="4" t="inlineStr">
        <is>
          <t>10-Q</t>
        </is>
      </c>
    </row>
    <row r="6">
      <c r="A6" s="4" t="inlineStr">
        <is>
          <t>Document Period End Date</t>
        </is>
      </c>
      <c r="B6" s="4" t="inlineStr">
        <is>
          <t>Sep. 30,
		2020</t>
        </is>
      </c>
    </row>
    <row r="7">
      <c r="A7" s="4" t="inlineStr">
        <is>
          <t>Amendment Flag</t>
        </is>
      </c>
      <c r="B7" s="4" t="inlineStr">
        <is>
          <t>false</t>
        </is>
      </c>
    </row>
    <row r="8">
      <c r="A8" s="4" t="inlineStr">
        <is>
          <t>Entity Central Index Key</t>
        </is>
      </c>
      <c r="B8" s="4" t="inlineStr">
        <is>
          <t>0000748790</t>
        </is>
      </c>
    </row>
    <row r="9">
      <c r="A9" s="4" t="inlineStr">
        <is>
          <t>Current Fiscal Year End Date</t>
        </is>
      </c>
      <c r="B9" s="4" t="inlineStr">
        <is>
          <t>--12-31</t>
        </is>
      </c>
    </row>
    <row r="10">
      <c r="A10" s="4" t="inlineStr">
        <is>
          <t>Entity Common Stock, Shares Outstanding</t>
        </is>
      </c>
      <c r="C10" s="5" t="n">
        <v>358499606</v>
      </c>
    </row>
    <row r="11">
      <c r="A11" s="4" t="inlineStr">
        <is>
          <t>Entity Filer Category</t>
        </is>
      </c>
      <c r="B11" s="4" t="inlineStr">
        <is>
          <t>Non-accelerated Filer</t>
        </is>
      </c>
    </row>
    <row r="12">
      <c r="A12" s="4" t="inlineStr">
        <is>
          <t>Entity Current Reporting Status</t>
        </is>
      </c>
      <c r="B12" s="4" t="inlineStr">
        <is>
          <t>Yes</t>
        </is>
      </c>
    </row>
    <row r="13">
      <c r="A13" s="4" t="inlineStr">
        <is>
          <t>Document Fiscal Year Focus</t>
        </is>
      </c>
      <c r="B13" s="4" t="inlineStr">
        <is>
          <t>2020</t>
        </is>
      </c>
    </row>
    <row r="14">
      <c r="A14" s="4" t="inlineStr">
        <is>
          <t>Document Fiscal Period Focus</t>
        </is>
      </c>
      <c r="B14" s="4" t="inlineStr">
        <is>
          <t>Q3</t>
        </is>
      </c>
    </row>
    <row r="15">
      <c r="A15" s="4" t="inlineStr">
        <is>
          <t>Entity Interactive Data Current</t>
        </is>
      </c>
      <c r="B15" s="4" t="inlineStr">
        <is>
          <t>Yes</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12627</t>
        </is>
      </c>
    </row>
    <row r="20">
      <c r="A20" s="4" t="inlineStr">
        <is>
          <t>Is 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t>
        </is>
      </c>
      <c r="B1" s="2" t="inlineStr">
        <is>
          <t>9 Months Ended</t>
        </is>
      </c>
    </row>
    <row r="2">
      <c r="B2" s="2" t="inlineStr">
        <is>
          <t>Sep. 30, 2020</t>
        </is>
      </c>
    </row>
    <row r="3">
      <c r="A3" s="3" t="inlineStr">
        <is>
          <t>Notes to Financial Statements</t>
        </is>
      </c>
    </row>
    <row r="4">
      <c r="A4" s="4" t="inlineStr">
        <is>
          <t>INTANGIBLE ASSETS</t>
        </is>
      </c>
      <c r="B4" s="4" t="inlineStr">
        <is>
          <t>NOTE
D - Intangible Assets Intangible
assets consist of patent license fees and refinery permits. Through a 2013 acquisition, the Company acquired certain patents, intellectual
property and rights related to the development of Camelina as a biofuels feedstock, as a result of which the Company continues
to incur costs related to patent license fees and patent applications for Camelina sativa plant improvements. These acquired assets
include three patents and the related intellectual property associated with these patents. These three patents have an expected
useful life of 17 years and are carried at cost less any accumulated amortization and any impairment losses. Amortization is calculated
using the straight-line method over their remaining patent life. These three purchased patents expire in 2029. Any future costs
associated with the maintenance of these patents and patent and registration costs for any additional patents that are essential
to the Company’s business will be capitalized and amortized over the life of the patent once issued. Upon the Company’s
acquisition of the Bakersfield Biorefinery, the Company acquired necessary permits for the operation of the facility. The permit
cost of $3.4 million is amortized on a straight-line basis over 15 years. The intangible assets as of the quarter ended September
30, 2020 and 2019 is shown in the following table:
September 30, September 30,
2020 2019
Patent license fees 4,442,553 4,187,902
Refinery permits 3,420,700 —
Less accumulated amortization (2,182,889 ) (1,686,310 )
Intangible Assets, Net 5,680,364 2,501,592 Amortization expense for intangible assets
was approximately $95,000 and $61,000 for the quarter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9 Months Ended</t>
        </is>
      </c>
    </row>
    <row r="2">
      <c r="B2" s="2" t="inlineStr">
        <is>
          <t>Sep. 30, 2020</t>
        </is>
      </c>
    </row>
    <row r="3">
      <c r="A3" s="3" t="inlineStr">
        <is>
          <t>Disclosure Text Block [Abstract]</t>
        </is>
      </c>
    </row>
    <row r="4">
      <c r="A4" s="4" t="inlineStr">
        <is>
          <t>DEBT</t>
        </is>
      </c>
      <c r="B4" s="4" t="inlineStr">
        <is>
          <t>NOTE
E – DEBT At September 30, 2020, notes payable and long-term
debt consisted of the following:
Convertible note payable to executive officer $ 1,000,000
Other convertible notes payable 697,000
Fixed payment obligation, net of discount of $4,670,684 15,579,317
Other notes 4,943,144
Senior credit facility 127,503,709
149,723,170
Less: unamortized debt issuance costs (5,260,928 )
$ 144,462,242 Credit Facilities On
May 4, 2020, in order to fund the purchase of Bakersfield Renewable Fuels, LLC, BKRF OCB, LLC entered into a senior secured
credit agreement with a group of lenders (the "Senior Lenders") pursuant to which the Senior Lenders agreed to
provide a $300 million senior secured term loan facility to BKRF OCB, and to pay the costs of the retooling the Bakersfield
Biorefinery. The senior loan bears interest at the rate of 12.5% per annum, payable quarterly, provided that the borrower may
defer up to 2.5% interest to the extent it does not have sufficient cash to pay the interest. Such deferred interest is added
to principal of the term loan. The principal of the senior loans matures in November 2026, provided that BKRF OCB, LLC must
offer to prepay the senior loans with any proceeds of asset dispositions, borrowings other than permitted borrowings,
proceeds from losses, and excess net cash flow. BKRF OCB, LLC may also prepay the senior loan in whole or in part with the
payment of a prepayment penalty. As additional consideration for the senior loans, the
Senior Lenders are issued Class B Units in BKRF HCP, LLC, an indirect parent company of BKRF OCB, LLC, as the Company draws
on the facility. As of September 30, 2020, 126.5 million Class B Units have been issued, and the aggregate fair value of such
units on the date of issuance totaled approximately $1.5 million. On
May 4, 2020, BKRF HCB, LLC, the indirect parent of BKRF OCB, LLC, entered into a credit agreement with a group of mezzanine
lenders who agreed to provide a $65 million secured term loan facility to be used to pay the costs of repurposing and
starting up the Bakersfield biorefinery. As of November 30, 2020, BKRF HCB, LLC has not drawn down on the credit facility.
The mezzanine loans bear interest at the rate of 15.0% per annum on amounts borrowed, payable quarterly, provided that the
borrower may defer up to 2.5% interest to the extent it does not have sufficient cash to pay the interest. Such deferred
interest is added to principal. As additional consideration for the mezzanine loans, the mezzanine lenders will be issued
Class C Units in BKRF HCP, LLC at such times as advances are made under the mezzanine loans. The mezzanine loans will be
secured by all of the assets of BKRF HCP, LLC, including all of the outstanding membership interest in BKRF HCB, LLC. The
mezzanine loans mature in November 2027. Promissory Notes Prior to 2016 the Company invested in and purchased
various assets and is carrying a note, that is due upon demand, related to such assets in the principal amount of $1.3 million.
The promissory note is due upon demand, and has an interest rate of 18% per annum. Convertible Note Payable to Executive
Officer On
October 16, 2018, Richard Palmer, the Company’s Chief Executive Officer and President, entered into a new employment agreement
with the Company and concurrently agreed to defer $1 million of his accrued unpaid salary and bonus for two years. In order to
evidence the deferral, the Company and Mr. Palmer entered into a $1 million convertible promissory note (the “Convertible
Note”). The Convertible Note accrues simple interest on the outstanding principal balance of the note at the annual rate
of five percent (5%) and became due and payable on October 15, 2020, its maturity date. Under its existing credit agreements, the
Company is restricted from repaying Mr. Palmer’s loan and, accordingly, is currently in default under the Convertible Note.
As of the quarters ended September 30, 2020 and 2019 the Company had recorded accrued interest payable of approximately $110,000
and $60,000 respectively. Under the Convertible Note, Mr. Palmer has the right, exercisable at any time until the Convertible Note
is fully paid, to convert all or any portion of the outstanding principal balance and accrued and unpaid interest into shares of
the Company’s Common Stock at an exercise price of $0.0154 per share. Convertible Notes Payable The Company has several notes that are convertible
into the Company or the Company’s subsidiaries at different prices: ranging from $0.03 per share into the parent company’s
stock and up to $1.48 per share into a subsidiary’s common stock. These notes have passed their original maturity date and
they continue to accrue interest at varying rates, from 8% to 10%. On a combined basis, as of September 30, 2020 the principal
amount of these notes is approximately $0.7 million. Fixed Payment Obligation As described in Note A, under “Fair
Value Measurements and Fair Value of Financial Instruments”, the Company amended a derivative forward contract during
the quarter ended March 31, 2020, with the counterparty. The amendment terminated the derivative forward contract and
replaced it with a fixed payment obligation. Under the terms of the fixed payment
obligation, the Company agreed to pay the counterparty a total of $23.1 million, which included a payment of $5.5 million in
April 2020, and six equal installment payments in 2022 totaling $17.6 million Class B Units of Subsidiary Issued to
Lenders As described
above, during the quarter ended September 30, 2020, the Company issued its lenders on its senior debt 46 million Class B Units
of its subsidiary, BKRF HCB, LLC, and as of September 30, 2020 the senior lenders have been issued a total of 126.5 million Class
B Units. The Company is obligated to make certain distribution payments to holders of these preferred units, and after the distributions
reach a certain limit the units are considered fully redeemed. As such, for accounting purposes, these preferred units are considered
to be mandatorily redeemable and have been classified as liabilities in the accompanying September 30, 2020, balance sheet. Insurance Premium Financing Upon the acquisition of the Bakersfield Biorefinery
in May 2020, the Company obtained various insurance contracts to cover its corporate, ownership and construction risks primarily
to provide financial protection against various risks and to satisfy certain lender requirements. The Company paid 35% of the total
premiums and financed the balance at 3.8% annual interest rate. The Company is obligated to make seventeen equal monthly payments
totaling approximately $4.5 million beginning in July 2020. The insurance policies cover various periods from 12 to 60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NDATORILY REDEEMABLE PREFERRED EQUITY</t>
        </is>
      </c>
      <c r="B1" s="2" t="inlineStr">
        <is>
          <t>9 Months Ended</t>
        </is>
      </c>
    </row>
    <row r="2">
      <c r="B2" s="2" t="inlineStr">
        <is>
          <t>Sep. 30, 2020</t>
        </is>
      </c>
    </row>
    <row r="3">
      <c r="A3" s="3" t="inlineStr">
        <is>
          <t>Notes to Financial Statements</t>
        </is>
      </c>
    </row>
    <row r="4">
      <c r="A4" s="4" t="inlineStr">
        <is>
          <t>MANDATORILY REDEEMABLE PREFERRED EQUITY</t>
        </is>
      </c>
      <c r="B4" s="4" t="inlineStr">
        <is>
          <t>NOTE F - MANDATORILY REDEEMABLE PREFERRED EQUITY As described
above, during the quarter ended September 30, 2020, the Company issued its lenders on its senior debt 126.5 million Class B Units
of its subsidiary, BKRF HCB, LLC. The Company is obligated to make certain distribution payments to holders of these preferred
units, and after the distributions reach a certain limit the units are considered fully redeemed. As such, for accounting purposes,
these preferred units are considered to be mandatorily redeemable and have been classified as liabilities in the accompanying September
30, 2020,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9 Months Ended</t>
        </is>
      </c>
    </row>
    <row r="2">
      <c r="B2" s="2" t="inlineStr">
        <is>
          <t>Sep. 30, 2020</t>
        </is>
      </c>
    </row>
    <row r="3">
      <c r="A3" s="3" t="inlineStr">
        <is>
          <t>Disclosure Text Block [Abstract]</t>
        </is>
      </c>
    </row>
    <row r="4">
      <c r="A4" s="4" t="inlineStr">
        <is>
          <t>STOCKHOLDERS' EQUITY</t>
        </is>
      </c>
      <c r="B4" s="4" t="inlineStr">
        <is>
          <t>NOTE G - STOCKHOLDERS’ EQUITY Common Stock In the first quarter of 2020, the Company
issued a total of 8,177,315 shares of its Common Stock upon the exercise of stock options. These option exercises consisted of
7,677,315 and 500,000 shares issued to a consultant and one of the Company’s Directors, respectively. In the second quarter of 2020, the Company
issued a total of 6,292,857 shares of common stock related to the exercise of stock options. These option exercises consisted
of 5,542,857 and 750,000 shares issued to an officer and a consultant, respectively. Series B Preferred Stock On November 6, 2007, the Company sold a total
of 13,000 shares of Series B Convertible Preferred Stock (“Series B Shares”) to two investors for an aggregate purchase
price of $1.3 million, less offering costs of $9,265. Each share of the Series B Shares has a stated value of $100. The Series B Shares may, at the option of each
holder, be converted at any time or from time to time into shares of the Company’s Common Stock at the conversion price then
in effect. The number of shares into which one Series B Share shall be convertible is determined by dividing $100 per share by
the conversion price then in effect. The initial conversion price per share for the Series B Shares is $0.11, which is subject
to adjustment for certain events, including stock splits, stock dividends, combinations, or other recapitalizations affecting the
Series B Shares. Each holder of Series B Shares is entitled
to the number of votes equal to the number of shares of the Company’s Common Stock into which the Series B Shares could be
converted on the record date for such vote, and has voting rights and powers equal to the voting rights and powers of the holders
of the Company’s Common Stock. No dividends are required to be paid to holders
of the Series B shares. However, the Company may not declare, pay or set aside any dividends on shares of any class or series of
the Company’s capital stock (other than dividends on shares of our Common Stock payable in shares of Common Stock) unless
the holders of the Series B shares shall first receive, or simultaneously receive, an equal dividend on each outstanding share
of Series B shares. In the
event of any liquidation, dissolution or winding up of the Company, the holders of the Series B Preferred Stock shall be entitled
to receive, prior to any distribution to the holders of the Common Stock, an amount equal to $100 per share, or $1,300,000 in the
aggregate, plus an amount equal to any dividends declared and unpaid with respect to each such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AND WARRANTS</t>
        </is>
      </c>
      <c r="B1" s="2" t="inlineStr">
        <is>
          <t>9 Months Ended</t>
        </is>
      </c>
    </row>
    <row r="2">
      <c r="B2" s="2" t="inlineStr">
        <is>
          <t>Sep. 30, 2020</t>
        </is>
      </c>
    </row>
    <row r="3">
      <c r="A3" s="3" t="inlineStr">
        <is>
          <t>Disclosure Text Block [Abstract]</t>
        </is>
      </c>
    </row>
    <row r="4">
      <c r="A4" s="4" t="inlineStr">
        <is>
          <t>STOCK OPTIONS AND WARRANTS</t>
        </is>
      </c>
      <c r="B4" s="4" t="inlineStr">
        <is>
          <t>NOTE
H – STOCK OPTIONS AND WARRANTS 2020
Equity incentive Plan On
April 10, 2020, the Company’s Board of Directors adopted the 2020 Equity Incentive Plan (“2020 Plan”) pursuant
to which the Board of Directors reserved an aggregate of 20,000,000 shares of Common Stock for future issuance. The 2020 Plan became
effective on April 10, 2020. As of November 30, 2020, options for the purchase of 7,170,000 shares have been granted under the
2020 Plan to attract and retain the necessary personnel to meet the Company’s objectives. The 2020 Plan will expire on April
9, 2030, and no further awards may be granted after such date. The 2020 Plan provides for the following types of awards: incentive
stock options, nonstatutory stock options, restricted stock awards, restricted stock unit awards, stock appreciation rights, performance
stock awards, performance cash awards, and other stock-based awards. Stock awards may be granted under the 2020 Plan to employees
(including officers) and consultants of the Company or affiliates, and to members of the Company’s Board of Directors. During the third quarter ended September 30,
2020 the Company granted stock options for the purchase of a total of 390,000 shares of Common Stock under the 2020 Plan, of which
390,000 were to employees. A summary of the option award activity in 2020
and awards outstanding at September 30, 2020 is as follows:
Weighted
Weighted Average
Shares Average Remaining Aggregate
Under Exercise Contractual Intrinsic
Option Price Life (Years) Value
Outstanding at December 31, 2019 199,027,315 0.016 3.6 $ 14,360,463
Granted 15,420,000 0.074
Exercised (14,470,172 ) 0.006
Forfeited (5,000,000 ) 0.090 —
Expired (1,800,000 ) 0.010 —
Outstanding at September 30, 2020 193,177,143 0.021 3.3 $ 30,655,019
Vested and exercisable at September 30, 2020 179,537,771 0.019 3.2 $ 28,895,537 The fair value of stock option grants with
only continued service conditions for vesting is estimated on the grant date using a Black-Scholes option pricing model. The following
table illustrates the assumptions used in estimating the fair value of options granted during the periods presented:
Quarter ended September 30, 2020 Nine months ended September 30, 2020
Expected Term (in Years) 2 to 5 2 to 5
Volatility 85 % 85 %
Risk Free Rate 1.4 % 1.4 %
Dividend Yield 0 % 0 %
Suboptimal Exercise Factor (1) 1.3 1.3
Exit Rate Pre-vesting (2) 0 % 0 %
Exit Rate Post-vesting (3) 0 % 0 %
Aggregate Grant Date Fair Value $ 21,380 $ 504,257
(1) 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0. Used for lattice model purposes only.
(2) Assumed forfeiture rate for market condition option awards prior to vesting. Used for lattice model purposes only.
(3) Assumed expiration or forfeiture rate for market condition option awards after vesting. Used for lattice model purposes only. For the quarters ended September 30, 2020 and
2019, the Company recognized approximate stock compensation expenses related to stock option awards for the quarters ended September
30, 2020 and 2019 of $9,000 and $74,000 respectively, and for the nine months ended September 30, 2020 and September 30, 2019 of
$190,000 and $578,000, respectively. The Company recognizes all stock-based compensation in general and administrative expenses
in the accompanying condensed consolidated statements of operations. As of September 30, 2020, there was approximately $358,000
of unrecognized compensation cost related to option awards that will be recognized over the remaining service period of approximately
3.3 years. Stock Purchase Warrants and Call Option In 2020, the Company issued, to a party interested
in Camelina development, a non-transferable warrant for the purchase of an approximately eight-percent interest in its subsidiary,
Sustainable Oils, Inc. for approximately $20 million. The warrant expires on June 1, 2021. The Company determined the fair value
of the warrants to be approximately $9,000. Concurrently
with the closing of the acquisition of Bakersfield Renewable Fuels, LLC in May 2020, the Company entered into a Call Option Agreement
with the seller, Alon Paramount, pursuant to which the Company granted to Alon Paramount an option to purchase from Global Clean
Energy Holdings, Inc. up to 33 1/3% of the membership interests of a subsidiary that indirectly owns Bakersfield Renewable Fuels,
LLC. The option exercise price is based on the cash purchase price that the Company paid for Bakersfield Renewable Fuels, LLC.
The foregoing option can be exercised by Alon Paramount until the 90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9 Months Ended</t>
        </is>
      </c>
    </row>
    <row r="2">
      <c r="B2" s="2" t="inlineStr">
        <is>
          <t>Sep. 30, 2020</t>
        </is>
      </c>
    </row>
    <row r="3">
      <c r="A3" s="3" t="inlineStr">
        <is>
          <t>Disclosure Text Block [Abstract]</t>
        </is>
      </c>
    </row>
    <row r="4">
      <c r="A4" s="4" t="inlineStr">
        <is>
          <t>COMMITMENTS AND CONTINGENCIES</t>
        </is>
      </c>
      <c r="B4" s="4" t="inlineStr">
        <is>
          <t>NOTE I – COMMITMENTS AND CONTINGENCIES Employment Agreements The Company maintains an employment agreement
with its Chief Executive Officer and Executive Vice-President that provide for the terms of their compensation, including bonuses
and share-based compensation. See the Company’s December 31, 2019 Form 10-K (as amended) for further details. Engineering, Procurement and Construction
Contract On April 30, 2020, GCE Acquisitions
entered into an Engineering, Procurement and Construction Agreement with ARB, Inc. (“ARB”) pursuant to which ARB has
agreed to provide services for the engineering, procurement, construction, start-up and testing of the Bakersfield Biorefinery.
The agreement, which was assigned by GCE Acquisitions to BKRF OCB, LLC, the borrower under the senior credit facility, provides
for ARB to be paid on a cost plus fee basis subject to a guaranteed maximum price of $201.4 million, subject to increase for approved
change orders. Environmental Remediation Liabilities The Company recognizes its asset retirement
obligation and environmental liabilities in accordance with ASC 410-30, and has estimated such liabilities as of its acquisition
date. It is the Company’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15 years, and up to 30 years if a longer period is believed reasonably
necessary.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 Legal On
May 7, 2020 through BKRF OCB, LLC, one of the Company’s indirect subsidiaries, the Company purchased all of the outstanding
equity interests of Bakersfield Renewable Fuels, LLC from Alon Paramount Holdings, Inc. (“Alon Paramount”) for $40
million in cash. Bakersfield Renewable Fuels, LLC owns an oil refinery in Bakersfield, California that the Company is retooling
into a biorefinery. In connection with the acquisition, BKRF OCB, LLC agreed to undertake certain cleanup activities at the refinery
and provide a guarantee for liabilities arising from the cleanup. The Company has assumed significant environmental and clean-up
liabilities associated with the purchase of the Bakersfield Refinery. Bakersfield
Renewable Fuels, LLC, formerly Alon Bakersfield Property, Inc., is one of the parties to an action pending in the United States
Court of Appeals for the Ninth Circuit. In June 2019, the jury awarded the plaintiffs approximately $6.7 million against Alon Bakersfield
Property, Inc. and Paramount Petroleum Corporation (a parent company of Alon Bakersfield Property, Inc. at the time of the award
in 2019). Under the Share Purchase Agreement, Alon Paramount agreed to assume and be liable for (and to indemnify, defend, and
save Bakersfield Renewable Fuels harmless from) this litigation. In addition, Paramount Petroleum has posted a bond to cover this
judgment amount. All legal fees in this matter are being paid by Alon Paramount. In August 2020, a complaint was filed
against GCE Holdings Acquisitions, LLC for a claimed breach of a certain consulting agreement. The claim is for $1.2 million. On
October 14, 2020, GCE Holdings Acquisitions, LLC filed an answer and denied all allegations in the complaint. The
Company does not believe that the ultimate resolution of this matter will have a material effect on its financial statements, and
no loss has been accrued regarding this claim. In the ordinary course of business,
the Company may face various claims brought by third parti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 Indemnities and Guarantees In addition to the indemnification
provisions contained in the Company's organization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s
or officers,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COVID-19 In December 2019, a novel strain of coronavirus
diseases (“COVID-19”) was first reported in Wuhan, China. Less than four months later, on March 11, 2020, the World
Health Organization declared COVID-19 a global pandemic. The extent of COVID-19’s effect on the Company’s operational
and financial performance will depend on future developments, including the duration, spread and intensity of the pandemic, all
of which are uncertain and difficult to predict considering the rapidly evolving landscape. The Company is currently analyzing
the potential impacts to its business. At this time, it is not possible to determine the magnitude of the overall impact of COVID-19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J – SUBSEQUENT EVENTS On October 12, 2020 the Company’s
senior and mezzanine lenders agreed to make an additional $15 million available to the Company, if requested, to develop the Bakersfield
Refinery and the feedstock program. On October 12, 2020 the Company entered
into a $1.5 million contract with a Mid-West seed company to manage up to 500 acres of Camelina seed production for the specific
purpose of harvesting, transporting, cleaning and packaging the finished Camelina seed, which is to be certified as the Company’s
proprietary seed to the Company’s standards. This seed will be grown in 2021 for the purpose of providing the seed to growers
for the 2022 growing season. The contract anticipates a total yield of certified seed of approximately 900,000 lbs. or enough seed
to plant approximately 110,000 acres. On November 17, 2020, the Company held
its annual meeting of stockholders at which i) the 2020 Equity Incentive Plan and ii) the proposal to effect a reverse stock split
of the common shares at a ratio of 1-for-10, at the discretion of the Board, were approved. The Board, while considering market
conditions, anticipates completing the reverse split of the common shares in early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Sep. 30, 2020</t>
        </is>
      </c>
    </row>
    <row r="3">
      <c r="A3" s="3" t="inlineStr">
        <is>
          <t>Accounting Policies [Abstract]</t>
        </is>
      </c>
    </row>
    <row r="4">
      <c r="A4" s="4" t="inlineStr">
        <is>
          <t>Description of Business</t>
        </is>
      </c>
      <c r="B4" s="4" t="inlineStr">
        <is>
          <t>Description
of Business Global
Clean Energy Holdings, Inc., a Delaware corporation, and its wholly owned subsidiaries (collectively, the “Company”,
“we”, “us” or “our”) is a U.S.-based integrated agricultural-energy biofuels company that holds
assets across feedstocks and plant genetics, agronomics, cultivation, and regulatory approvals, commercialization, and downstream
biorefining and storage. The Company is focused on the development and refining of non-food based bio-feedstocks and has a proprietary
investment in camelina sativa (“Camelina”), a fast growing, low input and ultra-low carbon intensity crop used as a
feedstock for renewable fuels. The Company holds its Camelina assets (including all related intellectual property related rights
and approvals) and operates its Camelina business through a subsidiary, Sustainable Oils Inc., a Delaware corporation. In
2018 and 2019 the Company pursued the acquisition of a crude oil refinery in Bakersfield, California with the objective of retrofitting
it to produce renewable diesel from Camelina and other non-food feedstocks. On May 7, 2020 the Company completed the acquisition
of the targeted refinery (the “Bakersfield Biorefinery”). The retrofitting of the refinery is expected to be completed
in the first quarter of 2022. The Company has entered into a product offtake agreement with a major oil company for the majority
of the renewable diesel to be produced at the Bakersfield Biorefinery. See Note B which describes the offtake agreement in more
detail.</t>
        </is>
      </c>
    </row>
    <row r="5">
      <c r="A5" s="4" t="inlineStr">
        <is>
          <t>Basis of Presentation</t>
        </is>
      </c>
      <c r="B5" s="4" t="inlineStr">
        <is>
          <t>Basis of Presentation The accompanying
condensed and consolidated balance sheet of the Company at December 31, 2019, has been derived from audited condensed and consolidated
financial statements, but does not include all disclosures required by accounting principles generally accepted in the United States
of America (“U.S. GAAP”). The accompanying unaudited condensed and consolidated financial statements as of September
30, 2020 and for the three and nine months ended September 30, 2020 and 2019,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densed and consolidated financial statements and related notes to the financial statements included in the
Company’s Annual Report on Form 10-K for the year ended December 31, 2019 as filed with the U.S. Securities and Exchange
Commission (SEC). In the opinion of the Company’s management, all material adjustments (consisting of normal recurring adjustments)
considered necessary for a fair presentation have been made to the unaudited condensed and consolidated financial statements. The
unaudited condensed and consolidated financial statements include all material adjustments (consisting of all normal accruals)
necessary to make the condensed and consolidated financial statements not misleading as required by Regulation S-X Rule 10-01.
Operating results for the nine months ended September 30, 2020 are not necessarily indicative of the results that may be expected
for the year ended December 31, 2020 or any future periods. The accompanying condensed consolidated financial
statements include the accounts of Global Clean Energy Holdings, Inc. and its subsidiaries. All intercompany accounts and transactions
have been eliminated in consolidation.</t>
        </is>
      </c>
    </row>
    <row r="6">
      <c r="A6" s="4" t="inlineStr">
        <is>
          <t>Restricted Cash</t>
        </is>
      </c>
      <c r="B6" s="4" t="inlineStr">
        <is>
          <t>Restricted Cash In accordance with the Company’s senior
credit agreement (see Note E - Debt), the Company is required to advance the calculated interest expense on its borrowings at
the time of such borrowings to the estimated commercial operational date of the Bakersfield Biorefinery. This interest is deposited
into a designated account and the appropriate amount is paid to the lender at the end of each quarter. Additionally, the construction
funds are deposited into its own designated account and deposited from that designated account into the Bakersfield Renewable
Fuel, LLC account only upon approval by the lender. These two accounts are restricted and not directly accessible by the Company
for general use, although these funds are assets of the Company.</t>
        </is>
      </c>
    </row>
    <row r="7">
      <c r="A7" s="4" t="inlineStr">
        <is>
          <t>Long-Lived Assets</t>
        </is>
      </c>
      <c r="B7" s="4" t="inlineStr">
        <is>
          <t>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t>
        </is>
      </c>
    </row>
    <row r="8">
      <c r="A8" s="4" t="inlineStr">
        <is>
          <t>Pre-Acquisition Costs</t>
        </is>
      </c>
      <c r="B8" s="4" t="inlineStr">
        <is>
          <t>Pre-Acquisition Costs We began capitalizing pre-acquisition costs
once we determined that the acquisition of the Bakersfield Biorefinery project was probable, which was in April of 2019 when the
product offtake agreement was signed. We capitalized those costs directly identifiable with the specific property and those costs
that would be capitalized if the property were already acquired. Upon the acquisition of the Bakersfield Biorefinery, these capitalized
pre-acquisition costs, which totaled $3.2 million, were reclassified to property and equipment. For the full year of 2019 and for the year
2020 up to and including the acquisition date of May 7, 2020, we capitalized $2.6 million and $0.6 million of these costs, respectively.
As of May 7, 2020, we allocated our accumulated pre-acquisition costs of $3.2 million to the acquired Bakersfield Biorefinery.
See Note C - Property and Equipment, included herein.</t>
        </is>
      </c>
    </row>
    <row r="9">
      <c r="A9" s="4" t="inlineStr">
        <is>
          <t>Debt Issuance Costs</t>
        </is>
      </c>
      <c r="B9" s="4" t="inlineStr">
        <is>
          <t>Debt Issuance Costs During 2018, we signed a letter of intent
to acquire our Bakersfield Refinery. The acquisition of the refinery and the related $365 million of financing to fund the
retrofit closed in May 2020. In connection with financing the refinery, we incurred $0.5 million of debt issuance costs in
2019 and $4.2 million of debt issuance costs in the second quarter of 2020 related to acquisition of the Bakersfield
Biorefinery. Debt issuance costs are amortized over the term of the loan as interest: however, as such interest relates to
retrofitting of the refinery, these costs will be capitalized as part of the refinery until the refinery is placed in
service. The amortization of the debt issuance costs that are not capitalized is recorded as interest expense. At December 31, 2019, certain unamortized debt issuance costs are presented on the balance sheet as deferred costs.
However, upon the closing of the Bakersfield biorefinery acquisition and as of June 30, 2020, these costs are classified as a
direct deduction from the carrying amount of the debt liability of the financing to the extent that we borrow on the credit
agreements. See Note J in Subsequent Events for more detail on the financing.</t>
        </is>
      </c>
    </row>
    <row r="10">
      <c r="A10" s="4" t="inlineStr">
        <is>
          <t>Derecognition of Liabilities</t>
        </is>
      </c>
      <c r="B10" s="4" t="inlineStr">
        <is>
          <t>Derecognition of Liabilities The Company reviews its liabilities,
including but not limited to, accounts payable, notes payable, accrued expenses, accrued liabilities and other legal obligations
for a determination of the legal enforcement or settlement of these obligations. Upon conclusive evidence that an obligation may
be extinguished, has expired, is discharged, is cancelled or otherwise no longer legally exists, then the Company will derecognize
the respective liability on its balance sheet.</t>
        </is>
      </c>
    </row>
    <row r="11">
      <c r="A11" s="4" t="inlineStr">
        <is>
          <t>Asset Retirement Obligations</t>
        </is>
      </c>
      <c r="B11" s="4" t="inlineStr">
        <is>
          <t>Asset Retirement Obligations The Compan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We have asset retirement obligations with respect to our Bakersfield Bio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A portion
of these obligations relate to the required cleanout of the pipeline and terminal tanks. In order to determine the fair
value of the obligations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 See Note I for environmental
liabilities, which are accounted for separately from asset retirement obligations.</t>
        </is>
      </c>
    </row>
    <row r="12">
      <c r="A12" s="4" t="inlineStr">
        <is>
          <t>Advances to Contractors</t>
        </is>
      </c>
      <c r="B12" s="4" t="inlineStr">
        <is>
          <t>Advances to Contractors Upon the acquisition of the Bakersfield
Biorefinery, the Company advanced $20.1 million to its primary engineering, procurement and construction contractor. These funds
are credited against future invoices in accordance with an agreed schedule. As of September 30, 2020, the funds advance has been
reduced to $16.0 million.</t>
        </is>
      </c>
    </row>
    <row r="13">
      <c r="A13" s="4" t="inlineStr">
        <is>
          <t>Income Taxes</t>
        </is>
      </c>
      <c r="B13" s="4" t="inlineStr">
        <is>
          <t>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t>
        </is>
      </c>
    </row>
    <row r="14">
      <c r="A14" s="4" t="inlineStr">
        <is>
          <t>Revenue Recognition</t>
        </is>
      </c>
      <c r="B14" s="4" t="inlineStr">
        <is>
          <t>Revenue Recognition The
Company recognizes revenue in accordance with ASC 606 using the following five-step model: (1) identify the contract with the customer,
(2) identify the performance obligations in the contract, (3) determine the transaction price, (4) allocate the transaction price
to the performance obligations in the contract, and (5) recognize revenue. The Company did not recognize any revenues during the
quarters ended September 30, 2020 and 2019. Based upon the Company’s Product Offtake Agreement (see Note B), the Company
expects to recognize revenue from the sale of biofuel beginning in 2022.</t>
        </is>
      </c>
    </row>
    <row r="15">
      <c r="A15" s="4" t="inlineStr">
        <is>
          <t>Research and Development</t>
        </is>
      </c>
      <c r="B15" s="4" t="inlineStr">
        <is>
          <t>Research and Development Research and development costs are charged
to operating expenses when incurred.</t>
        </is>
      </c>
    </row>
    <row r="16">
      <c r="A16" s="4" t="inlineStr">
        <is>
          <t>Income/Loss Per Common Share</t>
        </is>
      </c>
      <c r="B16" s="4" t="inlineStr">
        <is>
          <t xml:space="preserve">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table presents: 1) instruments
that were dilutive for the quarter ended September 30, 2019 were included in the diluted earnings per share, and 2) instruments
that were anti-dilutive for the quarter ended September 30, 2020 and the nine months ended September 30, 2020 and 2019 were excluded
from diluted earnings per share as they would have been antidilutive:
Three Months Ended September 30, 2020 Three Months Ended September 30, 2019 Nine Months Ended September 30, 2020 Nine Months Ended September 30, 2019
Convertible notes and accrued interest 102,141,642 97,510,202 102,141,642 97,510,202
Convertible preferred stock - Series B 11,818,181 11,818,181 11,818,181 11,818,181
Compensation-based stock options and warrants 193,177,143 193,177,143 193,177,143 196,027,315 </t>
        </is>
      </c>
    </row>
    <row r="17">
      <c r="A17" s="4" t="inlineStr">
        <is>
          <t>Stock Based Compensation</t>
        </is>
      </c>
      <c r="B17" s="4" t="inlineStr">
        <is>
          <t>Stock
Based Compensation The Company recognizes compensation expenses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is>
      </c>
    </row>
    <row r="18">
      <c r="A18" s="4" t="inlineStr">
        <is>
          <t>Subsequent Events</t>
        </is>
      </c>
      <c r="B18" s="4" t="inlineStr">
        <is>
          <t>Subsequent Events The Company has evaluated subsequent events
through the date these condensed consolidated financial statements were available to be issued. See Note J to these condensed consolidated
financial statements for a description of events occurring subsequent to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30, 2020</t>
        </is>
      </c>
    </row>
    <row r="3">
      <c r="A3" s="3" t="inlineStr">
        <is>
          <t>Accounting Policies [Abstract]</t>
        </is>
      </c>
    </row>
    <row r="4">
      <c r="A4" s="4" t="inlineStr">
        <is>
          <t>Schedule of changes in derivative liability</t>
        </is>
      </c>
      <c r="B4" s="4" t="inlineStr">
        <is>
          <t xml:space="preserve">The following presents changes in the derivative liability through September
30, 2020:
Nine Months Ended Nine Months Ended
September 30, 2020 September 30, 2019
Beginning Balance $ 24,767,000 $ 11,917,000
Conversion to note payable (19,291,000 )
Change in fair value recognized in earnings (5,476,000 ) 2,213,000
Ending Balance $ — $ 14,130,000 </t>
        </is>
      </c>
    </row>
    <row r="5">
      <c r="A5" s="4" t="inlineStr">
        <is>
          <t>Schedule of Antidilutive Securities Excluded from Computation of Earnings Per Share</t>
        </is>
      </c>
      <c r="B5" s="4" t="inlineStr">
        <is>
          <t xml:space="preserve">The following table presents: 1) instruments
that were dilutive for the quarter ended September 30, 2019 were included in the diluted earnings per share, and 2) instruments
that were anti-dilutive for the quarter ended September 30, 2020 and the nine months ended September 30, 2020 and 2019 were excluded
from diluted earnings per share as they would have been antidilutive:
Three Months Ended September 30, 2020 Three Months Ended September 30, 2019 Nine Months Ended September 30, 2020 Nine Months Ended September 30, 2019
Convertible notes and accrued interest 102,141,642 97,510,202 102,141,642 97,510,202
Convertible preferred stock - Series B 11,818,181 11,818,181 11,818,181 11,818,181
Compensation-based stock options and warrants 193,177,143 193,177,143 193,177,143 196,027,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Allocation of the Purchase Price</t>
        </is>
      </c>
      <c r="B4" s="4" t="inlineStr">
        <is>
          <t xml:space="preserve">The following summarizes this allocation of the purchase price and also the reclassification of
the pre-acquisition costs:
Asset Category Capitalized Costs Based on Acquisition Valuation Allocated Pre-Acquisition Costs Total Capitalized Costs on Acquisition
Property and Equipment
Land $ 13,506,000 — $ 13,506,000
Buildings 3,656,600 — 3,656,600
Refinery 99,614,100 3,222,449 102,836,549
Intangible Assets 3,420,700 — 3,420,700
Total $ 120,197,400 $ 3,222,449 $ 123,419,849 </t>
        </is>
      </c>
    </row>
    <row r="5">
      <c r="A5" s="4" t="inlineStr">
        <is>
          <t>Schedule of Property, Plant and Equipment</t>
        </is>
      </c>
      <c r="B5" s="4" t="inlineStr">
        <is>
          <t xml:space="preserve">Property
and equipment as of September 30, 2020 and December 31, 2019 are as follows:
September 30, 2020 December 31, 2019
Land $ 13,506,000 —
Office Equipment 61,078 61,078
Buildings 3,656,600 —
Refinery Equipment 102,836,549 —
Construction in Process 15,457,898 —
Construction period interest 5,461,540 —
Total Cost $ 140,979,665 61,078
Less accumulated depreciation (133,817 ) (61,078 )
Property and equipment, net $ 140,845,84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2047896</v>
      </c>
      <c r="C3" s="6" t="n">
        <v>457331</v>
      </c>
    </row>
    <row r="4">
      <c r="A4" s="4" t="inlineStr">
        <is>
          <t>Restricted cash</t>
        </is>
      </c>
      <c r="B4" s="5" t="n">
        <v>8565909</v>
      </c>
      <c r="C4" s="4" t="inlineStr">
        <is>
          <t xml:space="preserve"> </t>
        </is>
      </c>
    </row>
    <row r="5">
      <c r="A5" s="4" t="inlineStr">
        <is>
          <t>Inventory</t>
        </is>
      </c>
      <c r="B5" s="5" t="n">
        <v>22942</v>
      </c>
      <c r="C5" s="5" t="n">
        <v>22942</v>
      </c>
    </row>
    <row r="6">
      <c r="A6" s="4" t="inlineStr">
        <is>
          <t>Investment in farming activities</t>
        </is>
      </c>
      <c r="B6" s="5" t="n">
        <v>372983</v>
      </c>
      <c r="C6" s="4" t="inlineStr">
        <is>
          <t xml:space="preserve"> </t>
        </is>
      </c>
    </row>
    <row r="7">
      <c r="A7" s="4" t="inlineStr">
        <is>
          <t>Prepaid expenses and other current assets</t>
        </is>
      </c>
      <c r="B7" s="5" t="n">
        <v>6292305</v>
      </c>
      <c r="C7" s="4" t="inlineStr">
        <is>
          <t xml:space="preserve"> </t>
        </is>
      </c>
    </row>
    <row r="8">
      <c r="A8" s="4" t="inlineStr">
        <is>
          <t>Total Current Assets</t>
        </is>
      </c>
      <c r="B8" s="5" t="n">
        <v>17302035</v>
      </c>
      <c r="C8" s="5" t="n">
        <v>480273</v>
      </c>
    </row>
    <row r="9">
      <c r="A9" s="4" t="inlineStr">
        <is>
          <t>RESTRICTED CASH</t>
        </is>
      </c>
      <c r="B9" s="5" t="n">
        <v>29396846</v>
      </c>
      <c r="C9" s="4" t="inlineStr">
        <is>
          <t xml:space="preserve"> </t>
        </is>
      </c>
    </row>
    <row r="10">
      <c r="A10" s="4" t="inlineStr">
        <is>
          <t>DEBT ISSUANCE COSTS</t>
        </is>
      </c>
      <c r="B10" s="5" t="n">
        <v>840211</v>
      </c>
      <c r="C10" s="5" t="n">
        <v>500000</v>
      </c>
    </row>
    <row r="11">
      <c r="A11" s="4" t="inlineStr">
        <is>
          <t>RIGHT-OF-USE ASSET</t>
        </is>
      </c>
      <c r="B11" s="5" t="n">
        <v>59387</v>
      </c>
      <c r="C11" s="5" t="n">
        <v>82450</v>
      </c>
    </row>
    <row r="12">
      <c r="A12" s="4" t="inlineStr">
        <is>
          <t>INTANGIBLE ASSETS, NET</t>
        </is>
      </c>
      <c r="B12" s="5" t="n">
        <v>5680364</v>
      </c>
      <c r="C12" s="5" t="n">
        <v>2501592</v>
      </c>
    </row>
    <row r="13">
      <c r="A13" s="4" t="inlineStr">
        <is>
          <t>DEPOSITS</t>
        </is>
      </c>
      <c r="B13" s="5" t="n">
        <v>1696841</v>
      </c>
      <c r="C13" s="5" t="n">
        <v>3253253</v>
      </c>
    </row>
    <row r="14">
      <c r="A14" s="4" t="inlineStr">
        <is>
          <t>PROPERTY AND EQUIPMENT, NET</t>
        </is>
      </c>
      <c r="B14" s="5" t="n">
        <v>140845848</v>
      </c>
      <c r="C14" s="4" t="inlineStr">
        <is>
          <t xml:space="preserve"> </t>
        </is>
      </c>
    </row>
    <row r="15">
      <c r="A15" s="4" t="inlineStr">
        <is>
          <t>PRE-ACQUISITION COSTS</t>
        </is>
      </c>
      <c r="B15" s="4" t="inlineStr">
        <is>
          <t xml:space="preserve"> </t>
        </is>
      </c>
      <c r="C15" s="5" t="n">
        <v>2588441</v>
      </c>
    </row>
    <row r="16">
      <c r="A16" s="4" t="inlineStr">
        <is>
          <t>ADVANCES TO CONTRACTORS</t>
        </is>
      </c>
      <c r="B16" s="5" t="n">
        <v>16000000</v>
      </c>
      <c r="C16" s="4" t="inlineStr">
        <is>
          <t xml:space="preserve"> </t>
        </is>
      </c>
    </row>
    <row r="17">
      <c r="A17" s="4" t="inlineStr">
        <is>
          <t>TOTAL ASSETS</t>
        </is>
      </c>
      <c r="B17" s="5" t="n">
        <v>211821532</v>
      </c>
      <c r="C17" s="5" t="n">
        <v>9406009</v>
      </c>
    </row>
    <row r="18">
      <c r="A18" s="3" t="inlineStr">
        <is>
          <t>CURRENT LIABILITIES</t>
        </is>
      </c>
    </row>
    <row r="19">
      <c r="A19" s="4" t="inlineStr">
        <is>
          <t>Accounts payable and accrued expenses</t>
        </is>
      </c>
      <c r="B19" s="5" t="n">
        <v>7083556</v>
      </c>
      <c r="C19" s="5" t="n">
        <v>1778434</v>
      </c>
    </row>
    <row r="20">
      <c r="A20" s="4" t="inlineStr">
        <is>
          <t>Accrued compensation and related liabilities</t>
        </is>
      </c>
      <c r="B20" s="5" t="n">
        <v>2868714</v>
      </c>
      <c r="C20" s="5" t="n">
        <v>2055167</v>
      </c>
    </row>
    <row r="21">
      <c r="A21" s="4" t="inlineStr">
        <is>
          <t>Accrued interest</t>
        </is>
      </c>
      <c r="B21" s="5" t="n">
        <v>2002951</v>
      </c>
      <c r="C21" s="5" t="n">
        <v>1734527</v>
      </c>
    </row>
    <row r="22">
      <c r="A22" s="4" t="inlineStr">
        <is>
          <t>Lease liabilities</t>
        </is>
      </c>
      <c r="B22" s="5" t="n">
        <v>60426</v>
      </c>
      <c r="C22" s="5" t="n">
        <v>82882</v>
      </c>
    </row>
    <row r="23">
      <c r="A23" s="4" t="inlineStr">
        <is>
          <t>Notes payable including current portion of long-term debt, net</t>
        </is>
      </c>
      <c r="B23" s="5" t="n">
        <v>4426767</v>
      </c>
      <c r="C23" s="5" t="n">
        <v>1369856</v>
      </c>
    </row>
    <row r="24">
      <c r="A24" s="4" t="inlineStr">
        <is>
          <t>Convertible notes payable</t>
        </is>
      </c>
      <c r="B24" s="5" t="n">
        <v>1697000</v>
      </c>
      <c r="C24" s="5" t="n">
        <v>1697000</v>
      </c>
    </row>
    <row r="25">
      <c r="A25" s="4" t="inlineStr">
        <is>
          <t>Derivative Liability</t>
        </is>
      </c>
      <c r="B25" s="4" t="inlineStr">
        <is>
          <t xml:space="preserve"> </t>
        </is>
      </c>
      <c r="C25" s="5" t="n">
        <v>24767000</v>
      </c>
    </row>
    <row r="26">
      <c r="A26" s="4" t="inlineStr">
        <is>
          <t>Total Current Liabilities</t>
        </is>
      </c>
      <c r="B26" s="5" t="n">
        <v>18139414</v>
      </c>
      <c r="C26" s="5" t="n">
        <v>33484866</v>
      </c>
    </row>
    <row r="27">
      <c r="A27" s="3" t="inlineStr">
        <is>
          <t>LONG-TERM LIABILITIES</t>
        </is>
      </c>
    </row>
    <row r="28">
      <c r="A28" s="4" t="inlineStr">
        <is>
          <t>Mandatorily redeemable preferred equity of subsidiary</t>
        </is>
      </c>
      <c r="B28" s="5" t="n">
        <v>1476000</v>
      </c>
      <c r="C28" s="4" t="inlineStr">
        <is>
          <t xml:space="preserve"> </t>
        </is>
      </c>
    </row>
    <row r="29">
      <c r="A29" s="4" t="inlineStr">
        <is>
          <t>Long-term debt, net</t>
        </is>
      </c>
      <c r="B29" s="5" t="n">
        <v>16095694</v>
      </c>
      <c r="C29" s="4" t="inlineStr">
        <is>
          <t xml:space="preserve"> </t>
        </is>
      </c>
    </row>
    <row r="30">
      <c r="A30" s="4" t="inlineStr">
        <is>
          <t>Long-term debt, net (credit facility)</t>
        </is>
      </c>
      <c r="B30" s="5" t="n">
        <v>122242781</v>
      </c>
      <c r="C30" s="4" t="inlineStr">
        <is>
          <t xml:space="preserve"> </t>
        </is>
      </c>
    </row>
    <row r="31">
      <c r="A31" s="4" t="inlineStr">
        <is>
          <t>Asset retirement obligations</t>
        </is>
      </c>
      <c r="B31" s="5" t="n">
        <v>41054035</v>
      </c>
      <c r="C31" s="4" t="inlineStr">
        <is>
          <t xml:space="preserve"> </t>
        </is>
      </c>
    </row>
    <row r="32">
      <c r="A32" s="4" t="inlineStr">
        <is>
          <t>Environmental liabilities</t>
        </is>
      </c>
      <c r="B32" s="5" t="n">
        <v>34157800</v>
      </c>
      <c r="C32" s="4" t="inlineStr">
        <is>
          <t xml:space="preserve"> </t>
        </is>
      </c>
    </row>
    <row r="33">
      <c r="A33" s="4" t="inlineStr">
        <is>
          <t>Other liabilities</t>
        </is>
      </c>
      <c r="B33" s="5" t="n">
        <v>377329</v>
      </c>
      <c r="C33" s="4" t="inlineStr">
        <is>
          <t xml:space="preserve"> </t>
        </is>
      </c>
    </row>
    <row r="34">
      <c r="A34" s="4" t="inlineStr">
        <is>
          <t>TOTAL LIABILITIES</t>
        </is>
      </c>
      <c r="B34" s="5" t="n">
        <v>233543053</v>
      </c>
      <c r="C34" s="5" t="n">
        <v>33484866</v>
      </c>
    </row>
    <row r="35">
      <c r="A35" s="3" t="inlineStr">
        <is>
          <t>STOCKHOLDERS' DEFICIT</t>
        </is>
      </c>
    </row>
    <row r="36">
      <c r="A36" s="4" t="inlineStr">
        <is>
          <t>Preferred stock - $0.001 par value; 50,000,000 shares authorized Series B, convertible; 13,000 shares issued and outstanding (aggregate liquidation preference of $1,300,000)</t>
        </is>
      </c>
      <c r="B36" s="5" t="n">
        <v>13</v>
      </c>
      <c r="C36" s="5" t="n">
        <v>13</v>
      </c>
    </row>
    <row r="37">
      <c r="A37" s="4" t="inlineStr">
        <is>
          <t>Common stock, $0.001 par value; 500,000,000 shares authorized; 358,499,606 and 344,029,434 shares issued and outstanding, respectively</t>
        </is>
      </c>
      <c r="B37" s="5" t="n">
        <v>358499</v>
      </c>
      <c r="C37" s="5" t="n">
        <v>344029</v>
      </c>
    </row>
    <row r="38">
      <c r="A38" s="4" t="inlineStr">
        <is>
          <t>Additional paid-in capital</t>
        </is>
      </c>
      <c r="B38" s="5" t="n">
        <v>37003306</v>
      </c>
      <c r="C38" s="5" t="n">
        <v>31259365</v>
      </c>
    </row>
    <row r="39">
      <c r="A39" s="4" t="inlineStr">
        <is>
          <t>Accumulated deficit</t>
        </is>
      </c>
      <c r="B39" s="5" t="n">
        <v>-59083339</v>
      </c>
      <c r="C39" s="5" t="n">
        <v>-55682264</v>
      </c>
    </row>
    <row r="40">
      <c r="A40" s="4" t="inlineStr">
        <is>
          <t>Total Stockholders' Deficit</t>
        </is>
      </c>
      <c r="B40" s="5" t="n">
        <v>-21721521</v>
      </c>
      <c r="C40" s="5" t="n">
        <v>-24078857</v>
      </c>
    </row>
    <row r="41">
      <c r="A41" s="4" t="inlineStr">
        <is>
          <t>TOTAL LIABILITIES AND STOCKHOLDERS' DEFICIT</t>
        </is>
      </c>
      <c r="B41" s="6" t="n">
        <v>211821532</v>
      </c>
      <c r="C41" s="6" t="n">
        <v>9406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Tables)</t>
        </is>
      </c>
      <c r="B1" s="2" t="inlineStr">
        <is>
          <t>9 Months Ended</t>
        </is>
      </c>
    </row>
    <row r="2">
      <c r="B2" s="2" t="inlineStr">
        <is>
          <t>Sep. 30, 2020</t>
        </is>
      </c>
    </row>
    <row r="3">
      <c r="A3" s="3" t="inlineStr">
        <is>
          <t>Notes to Financial Statements</t>
        </is>
      </c>
    </row>
    <row r="4">
      <c r="A4" s="4" t="inlineStr">
        <is>
          <t>Schedule of patent license assets</t>
        </is>
      </c>
      <c r="B4" s="4" t="inlineStr">
        <is>
          <t xml:space="preserve">The intangible assets as of the quarter ended September
30, 2020 and 2019 is shown in the following table:
September 30, September 30,
2020 2019
Patent license fees 4,442,553 4,187,902
Refinery permits 3,420,700 —
Less accumulated amortization (2,182,889 ) (1,686,310 )
Intangible Assets, Net 5,680,364 2,501,5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chedule of notes payable and long-term debt</t>
        </is>
      </c>
      <c r="B4" s="4" t="inlineStr">
        <is>
          <t xml:space="preserve">At September 30, 2020, notes payable and long-term
debt consisted of the following:
Convertible note payable to executive officer $ 1,000,000
Other convertible notes payable 697,000
Fixed payment obligation, net of discount of $4,670,684 15,579,317
Other notes 4,943,144
Senior credit facility 127,503,709
149,723,170
Less: unamortized debt issuance costs (5,260,928 )
$ 144,462,2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S AND WARRANTS (Tables)</t>
        </is>
      </c>
      <c r="B1" s="2" t="inlineStr">
        <is>
          <t>9 Months Ended</t>
        </is>
      </c>
    </row>
    <row r="2">
      <c r="B2" s="2" t="inlineStr">
        <is>
          <t>Sep. 30, 2020</t>
        </is>
      </c>
    </row>
    <row r="3">
      <c r="A3" s="3" t="inlineStr">
        <is>
          <t>Disclosure Text Block [Abstract]</t>
        </is>
      </c>
    </row>
    <row r="4">
      <c r="A4" s="4" t="inlineStr">
        <is>
          <t>Summary of option award activity and awards outstanding</t>
        </is>
      </c>
      <c r="B4" s="4" t="inlineStr">
        <is>
          <t xml:space="preserve">A summary of the option award activity in 2020
and awards outstanding at September 30, 2020 is as follows:
Weighted
Weighted Average
Shares Average Remaining Aggregate
Under Exercise Contractual Intrinsic
Option Price Life (Years) Value
Outstanding at December 31, 2019 199,027,315 0.016 3.6 $ 14,360,463
Granted 15,420,000 0.074
Exercised (14,470,172 ) 0.006
Forfeited (5,000,000 ) 0.090 —
Expired (1,800,000 ) 0.010 —
Outstanding at September 30, 2020 193,177,143 0.021 3.3 $ 30,655,019
Vested and exercisable at September 30, 2020 179,537,771 0.019 3.2 $ 28,895,537 </t>
        </is>
      </c>
    </row>
    <row r="5">
      <c r="A5" s="4" t="inlineStr">
        <is>
          <t>Schedule of Share-based Payment Award, Stock Options, Valuation Assumptions</t>
        </is>
      </c>
      <c r="B5" s="4" t="inlineStr">
        <is>
          <t>The fair value of stock option grants with
only continued service conditions for vesting is estimated on the grant date using a Black-Scholes option pricing model. The following
table illustrates the assumptions used in estimating the fair value of options granted during the periods presented:
Quarter ended September 30, 2020 Nine months ended September 30, 2020
Expected Term (in Years) 2 to 5 2 to 5
Volatility 85 % 85 %
Risk Free Rate 1.4 % 1.4 %
Dividend Yield 0 % 0 %
Suboptimal Exercise Factor (1) 1.3 1.3
Exit Rate Pre-vesting (2) 0 % 0 %
Exit Rate Post-vesting (3) 0 % 0 %
Aggregate Grant Date Fair Value $ 21,380 $ 504,257
(1) 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0. Used for lattice model purposes only.
(2) Assumed forfeiture rate for market condition option awards prior to vesting. Used for lattice model purposes only.
(3) Assumed expiration or forfeiture rate for market condition option awards after vesting. Used for lattice model purposes on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RGANIZATION AND SIGNIFICANT ACCOUNTING POLICIES (Details) - USD ($)</t>
        </is>
      </c>
      <c r="B1" s="2" t="inlineStr">
        <is>
          <t>9 Months Ended</t>
        </is>
      </c>
    </row>
    <row r="2">
      <c r="B2" s="2" t="inlineStr">
        <is>
          <t>Sep. 30, 2020</t>
        </is>
      </c>
      <c r="C2" s="2" t="inlineStr">
        <is>
          <t>Sep. 30, 2019</t>
        </is>
      </c>
    </row>
    <row r="3">
      <c r="A3" s="3" t="inlineStr">
        <is>
          <t>Accounting Policies [Abstract]</t>
        </is>
      </c>
    </row>
    <row r="4">
      <c r="A4" s="4" t="inlineStr">
        <is>
          <t>Beginning balance</t>
        </is>
      </c>
      <c r="B4" s="6" t="n">
        <v>24767000</v>
      </c>
      <c r="C4" s="6" t="n">
        <v>11917000</v>
      </c>
    </row>
    <row r="5">
      <c r="A5" s="4" t="inlineStr">
        <is>
          <t>Conversion to note payable</t>
        </is>
      </c>
      <c r="B5" s="5" t="n">
        <v>-19291000</v>
      </c>
      <c r="C5" s="4" t="inlineStr">
        <is>
          <t xml:space="preserve"> </t>
        </is>
      </c>
    </row>
    <row r="6">
      <c r="A6" s="4" t="inlineStr">
        <is>
          <t>(Decrease) increase in fair value recognized in earnings</t>
        </is>
      </c>
      <c r="B6" s="5" t="n">
        <v>-5476000</v>
      </c>
      <c r="C6" s="5" t="n">
        <v>2213000</v>
      </c>
    </row>
    <row r="7">
      <c r="A7" s="4" t="inlineStr">
        <is>
          <t>Ending balance</t>
        </is>
      </c>
      <c r="B7" s="4" t="inlineStr">
        <is>
          <t xml:space="preserve"> </t>
        </is>
      </c>
      <c r="C7" s="6" t="n">
        <v>1413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Details 2)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vertible notes and accrued interest</t>
        </is>
      </c>
    </row>
    <row r="4">
      <c r="A4" s="4" t="inlineStr">
        <is>
          <t>Antidilutive Securities Excluded from Computation of Earnings Per Share, Amount</t>
        </is>
      </c>
      <c r="B4" s="5" t="n">
        <v>102141642</v>
      </c>
      <c r="C4" s="5" t="n">
        <v>97510202</v>
      </c>
      <c r="D4" s="5" t="n">
        <v>102141642</v>
      </c>
      <c r="E4" s="5" t="n">
        <v>97510202</v>
      </c>
    </row>
    <row r="5">
      <c r="A5" s="4" t="inlineStr">
        <is>
          <t>Convertible Preferred Stock - Series B</t>
        </is>
      </c>
    </row>
    <row r="6">
      <c r="A6" s="4" t="inlineStr">
        <is>
          <t>Antidilutive Securities Excluded from Computation of Earnings Per Share, Amount</t>
        </is>
      </c>
      <c r="B6" s="5" t="n">
        <v>11818181</v>
      </c>
      <c r="C6" s="5" t="n">
        <v>11818181</v>
      </c>
      <c r="D6" s="5" t="n">
        <v>11818181</v>
      </c>
      <c r="E6" s="5" t="n">
        <v>11818181</v>
      </c>
    </row>
    <row r="7">
      <c r="A7" s="4" t="inlineStr">
        <is>
          <t>Compensation Based Stock Options and Warrants</t>
        </is>
      </c>
    </row>
    <row r="8">
      <c r="A8" s="4" t="inlineStr">
        <is>
          <t>Antidilutive Securities Excluded from Computation of Earnings Per Share, Amount</t>
        </is>
      </c>
      <c r="B8" s="5" t="n">
        <v>193177143</v>
      </c>
      <c r="C8" s="5" t="n">
        <v>193177143</v>
      </c>
      <c r="D8" s="5" t="n">
        <v>193177143</v>
      </c>
      <c r="E8" s="5" t="n">
        <v>19602731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ORGANIZATION AND SIGNIFICANT ACCOUNTING POLICIES (Details Narrative) - USD ($)</t>
        </is>
      </c>
      <c r="B1" s="2" t="inlineStr">
        <is>
          <t>1 Months Ended</t>
        </is>
      </c>
      <c r="C1" s="2" t="inlineStr">
        <is>
          <t>3 Months Ended</t>
        </is>
      </c>
      <c r="I1" s="2" t="inlineStr">
        <is>
          <t>9 Months Ended</t>
        </is>
      </c>
    </row>
    <row r="2">
      <c r="B2" s="2" t="inlineStr">
        <is>
          <t>May 31, 2020</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4" t="inlineStr">
        <is>
          <t>Capitalization of pre-acquisition costs</t>
        </is>
      </c>
      <c r="I3" s="6" t="n">
        <v>3200000</v>
      </c>
    </row>
    <row r="4">
      <c r="A4" s="4" t="inlineStr">
        <is>
          <t>Stock based compensation</t>
        </is>
      </c>
      <c r="C4" s="6" t="n">
        <v>9138</v>
      </c>
      <c r="D4" s="6" t="n">
        <v>155186</v>
      </c>
      <c r="E4" s="6" t="n">
        <v>25614</v>
      </c>
      <c r="F4" s="6" t="n">
        <v>74742</v>
      </c>
      <c r="G4" s="6" t="n">
        <v>460395</v>
      </c>
      <c r="H4" s="6" t="n">
        <v>43008</v>
      </c>
      <c r="I4" s="6" t="n">
        <v>189938</v>
      </c>
      <c r="J4" s="6" t="n">
        <v>575145</v>
      </c>
    </row>
    <row r="5">
      <c r="A5" s="4" t="inlineStr">
        <is>
          <t>Bakersfield Refinery</t>
        </is>
      </c>
    </row>
    <row r="6">
      <c r="A6" s="4" t="inlineStr">
        <is>
          <t>Financing for retrofit</t>
        </is>
      </c>
      <c r="B6" s="6" t="n">
        <v>365000000</v>
      </c>
    </row>
    <row r="7">
      <c r="A7" s="4" t="inlineStr">
        <is>
          <t>Minimum | Office Equipment</t>
        </is>
      </c>
    </row>
    <row r="8">
      <c r="A8" s="4" t="inlineStr">
        <is>
          <t>Property, Plant and Equipment, Useful Life</t>
        </is>
      </c>
      <c r="I8" s="4" t="inlineStr">
        <is>
          <t>3 years</t>
        </is>
      </c>
    </row>
    <row r="9">
      <c r="A9" s="4" t="inlineStr">
        <is>
          <t>Minimum | Refinery Assets and Buildings</t>
        </is>
      </c>
    </row>
    <row r="10">
      <c r="A10" s="4" t="inlineStr">
        <is>
          <t>Property, Plant and Equipment, Useful Life</t>
        </is>
      </c>
      <c r="I10" s="4" t="inlineStr">
        <is>
          <t>10 years</t>
        </is>
      </c>
    </row>
    <row r="11">
      <c r="A11" s="4" t="inlineStr">
        <is>
          <t>Maximum | Office Equipment</t>
        </is>
      </c>
    </row>
    <row r="12">
      <c r="A12" s="4" t="inlineStr">
        <is>
          <t>Property, Plant and Equipment, Useful Life</t>
        </is>
      </c>
      <c r="I12" s="4" t="inlineStr">
        <is>
          <t>5 years</t>
        </is>
      </c>
    </row>
    <row r="13">
      <c r="A13" s="4" t="inlineStr">
        <is>
          <t>Maximum | Refinery Assets and Buildings</t>
        </is>
      </c>
    </row>
    <row r="14">
      <c r="A14" s="4" t="inlineStr">
        <is>
          <t>Property, Plant and Equipment, Useful Life</t>
        </is>
      </c>
      <c r="I14" s="4" t="inlineStr">
        <is>
          <t>25 years</t>
        </is>
      </c>
    </row>
  </sheetData>
  <mergeCells count="3">
    <mergeCell ref="A1:A2"/>
    <mergeCell ref="C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SIS OF PRESENTATION AND LIQUIDITY (Details Narrative) - USD ($)</t>
        </is>
      </c>
      <c r="B1" s="2" t="inlineStr">
        <is>
          <t>Sep. 30, 2020</t>
        </is>
      </c>
      <c r="C1" s="2" t="inlineStr">
        <is>
          <t>Dec. 31, 2019</t>
        </is>
      </c>
    </row>
    <row r="2">
      <c r="A2" s="3" t="inlineStr">
        <is>
          <t>Notes to Financial Statements</t>
        </is>
      </c>
    </row>
    <row r="3">
      <c r="A3" s="4" t="inlineStr">
        <is>
          <t>Accumulated deficit</t>
        </is>
      </c>
      <c r="B3" s="6" t="n">
        <v>59083339</v>
      </c>
      <c r="C3" s="6" t="n">
        <v>556822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4" t="inlineStr">
        <is>
          <t>Property and equipment, cost</t>
        </is>
      </c>
      <c r="B2" s="6" t="n">
        <v>140979665</v>
      </c>
      <c r="C2" s="6" t="n">
        <v>61078</v>
      </c>
    </row>
    <row r="3">
      <c r="A3" s="4" t="inlineStr">
        <is>
          <t>Less accumulated depreciation</t>
        </is>
      </c>
      <c r="B3" s="5" t="n">
        <v>-133817</v>
      </c>
      <c r="C3" s="5" t="n">
        <v>-61078</v>
      </c>
    </row>
    <row r="4">
      <c r="A4" s="4" t="inlineStr">
        <is>
          <t>Property and equipment, net</t>
        </is>
      </c>
      <c r="B4" s="5" t="n">
        <v>140845848</v>
      </c>
      <c r="C4" s="4" t="inlineStr">
        <is>
          <t xml:space="preserve"> </t>
        </is>
      </c>
    </row>
    <row r="5">
      <c r="A5" s="4" t="inlineStr">
        <is>
          <t>Land</t>
        </is>
      </c>
    </row>
    <row r="6">
      <c r="A6" s="4" t="inlineStr">
        <is>
          <t>Property and equipment, cost</t>
        </is>
      </c>
      <c r="B6" s="5" t="n">
        <v>13506000</v>
      </c>
    </row>
    <row r="7">
      <c r="A7" s="4" t="inlineStr">
        <is>
          <t>Buildings</t>
        </is>
      </c>
    </row>
    <row r="8">
      <c r="A8" s="4" t="inlineStr">
        <is>
          <t>Property and equipment, cost</t>
        </is>
      </c>
      <c r="B8" s="5" t="n">
        <v>3656600</v>
      </c>
    </row>
    <row r="9">
      <c r="A9" s="4" t="inlineStr">
        <is>
          <t>Refinery Assets and Buildings</t>
        </is>
      </c>
    </row>
    <row r="10">
      <c r="A10" s="4" t="inlineStr">
        <is>
          <t>Property and equipment, cost</t>
        </is>
      </c>
      <c r="B10" s="5" t="n">
        <v>102836549</v>
      </c>
    </row>
    <row r="11">
      <c r="A11" s="4" t="inlineStr">
        <is>
          <t>Construction in Process</t>
        </is>
      </c>
    </row>
    <row r="12">
      <c r="A12" s="4" t="inlineStr">
        <is>
          <t>Property and equipment, cost</t>
        </is>
      </c>
      <c r="B12" s="6" t="n">
        <v>15457898</v>
      </c>
    </row>
    <row r="13">
      <c r="A13" s="4" t="inlineStr">
        <is>
          <t>Office Equipment</t>
        </is>
      </c>
    </row>
    <row r="14">
      <c r="A14" s="4" t="inlineStr">
        <is>
          <t>Property and equipment, cost</t>
        </is>
      </c>
      <c r="C14" s="6" t="n">
        <v>610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21" customWidth="1" min="2" max="2"/>
  </cols>
  <sheetData>
    <row r="1">
      <c r="A1" s="1" t="inlineStr">
        <is>
          <t>PROPERTY AND EQUIPMENT (Details 2)</t>
        </is>
      </c>
      <c r="B1" s="2" t="inlineStr">
        <is>
          <t>Sep. 30, 2020USD ($)</t>
        </is>
      </c>
    </row>
    <row r="2">
      <c r="A2" s="4" t="inlineStr">
        <is>
          <t>Capitalized Costs Based on Acquisition Valuation</t>
        </is>
      </c>
      <c r="B2" s="6" t="n">
        <v>120197400</v>
      </c>
    </row>
    <row r="3">
      <c r="A3" s="4" t="inlineStr">
        <is>
          <t>Allocated Pre-Acquisition Costs</t>
        </is>
      </c>
      <c r="B3" s="5" t="n">
        <v>3222449</v>
      </c>
    </row>
    <row r="4">
      <c r="A4" s="4" t="inlineStr">
        <is>
          <t>Total Capitalized Costs on Acquisition</t>
        </is>
      </c>
      <c r="B4" s="5" t="n">
        <v>123419849</v>
      </c>
    </row>
    <row r="5">
      <c r="A5" s="4" t="inlineStr">
        <is>
          <t>Land</t>
        </is>
      </c>
    </row>
    <row r="6">
      <c r="A6" s="4" t="inlineStr">
        <is>
          <t>Capitalized Costs Based on Acquisition Valuation</t>
        </is>
      </c>
      <c r="B6" s="5" t="n">
        <v>13506000</v>
      </c>
    </row>
    <row r="7">
      <c r="A7" s="4" t="inlineStr">
        <is>
          <t>Allocated Pre-Acquisition Costs</t>
        </is>
      </c>
      <c r="B7" s="4" t="inlineStr">
        <is>
          <t xml:space="preserve"> </t>
        </is>
      </c>
    </row>
    <row r="8">
      <c r="A8" s="4" t="inlineStr">
        <is>
          <t>Total Capitalized Costs on Acquisition</t>
        </is>
      </c>
      <c r="B8" s="5" t="n">
        <v>13506000</v>
      </c>
    </row>
    <row r="9">
      <c r="A9" s="4" t="inlineStr">
        <is>
          <t>Buildings</t>
        </is>
      </c>
    </row>
    <row r="10">
      <c r="A10" s="4" t="inlineStr">
        <is>
          <t>Capitalized Costs Based on Acquisition Valuation</t>
        </is>
      </c>
      <c r="B10" s="5" t="n">
        <v>3656600</v>
      </c>
    </row>
    <row r="11">
      <c r="A11" s="4" t="inlineStr">
        <is>
          <t>Allocated Pre-Acquisition Costs</t>
        </is>
      </c>
      <c r="B11" s="4" t="inlineStr">
        <is>
          <t xml:space="preserve"> </t>
        </is>
      </c>
    </row>
    <row r="12">
      <c r="A12" s="4" t="inlineStr">
        <is>
          <t>Total Capitalized Costs on Acquisition</t>
        </is>
      </c>
      <c r="B12" s="5" t="n">
        <v>3656600</v>
      </c>
    </row>
    <row r="13">
      <c r="A13" s="4" t="inlineStr">
        <is>
          <t>Refinery Assets and Buildings</t>
        </is>
      </c>
    </row>
    <row r="14">
      <c r="A14" s="4" t="inlineStr">
        <is>
          <t>Capitalized Costs Based on Acquisition Valuation</t>
        </is>
      </c>
      <c r="B14" s="5" t="n">
        <v>99614100</v>
      </c>
    </row>
    <row r="15">
      <c r="A15" s="4" t="inlineStr">
        <is>
          <t>Allocated Pre-Acquisition Costs</t>
        </is>
      </c>
      <c r="B15" s="5" t="n">
        <v>3222449</v>
      </c>
    </row>
    <row r="16">
      <c r="A16" s="4" t="inlineStr">
        <is>
          <t>Total Capitalized Costs on Acquisition</t>
        </is>
      </c>
      <c r="B16" s="5" t="n">
        <v>102836549</v>
      </c>
    </row>
    <row r="17">
      <c r="A17" s="4" t="inlineStr">
        <is>
          <t>Intangible Assets</t>
        </is>
      </c>
    </row>
    <row r="18">
      <c r="A18" s="4" t="inlineStr">
        <is>
          <t>Capitalized Costs Based on Acquisition Valuation</t>
        </is>
      </c>
      <c r="B18" s="5" t="n">
        <v>3420700</v>
      </c>
    </row>
    <row r="19">
      <c r="A19" s="4" t="inlineStr">
        <is>
          <t>Allocated Pre-Acquisition Costs</t>
        </is>
      </c>
      <c r="B19" s="4" t="inlineStr">
        <is>
          <t xml:space="preserve"> </t>
        </is>
      </c>
    </row>
    <row r="20">
      <c r="A20" s="4" t="inlineStr">
        <is>
          <t>Total Capitalized Costs on Acquisition</t>
        </is>
      </c>
      <c r="B20" s="6" t="n">
        <v>34207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0</t>
        </is>
      </c>
      <c r="C1" s="2" t="inlineStr">
        <is>
          <t>Dec. 31, 2019</t>
        </is>
      </c>
    </row>
    <row r="2">
      <c r="A2" s="4" t="inlineStr">
        <is>
          <t>Intangible Assets, Net</t>
        </is>
      </c>
      <c r="B2" s="6" t="n">
        <v>5680364</v>
      </c>
      <c r="C2" s="6" t="n">
        <v>2501592</v>
      </c>
    </row>
    <row r="3">
      <c r="A3" s="4" t="inlineStr">
        <is>
          <t>Patents [Member]</t>
        </is>
      </c>
    </row>
    <row r="4">
      <c r="A4" s="4" t="inlineStr">
        <is>
          <t>Patent license fees</t>
        </is>
      </c>
      <c r="B4" s="5" t="n">
        <v>4442553</v>
      </c>
      <c r="C4" s="5" t="n">
        <v>4187902</v>
      </c>
    </row>
    <row r="5">
      <c r="A5" s="4" t="inlineStr">
        <is>
          <t>Refinery permits</t>
        </is>
      </c>
      <c r="B5" s="5" t="n">
        <v>3420700</v>
      </c>
      <c r="C5" s="4" t="inlineStr">
        <is>
          <t xml:space="preserve"> </t>
        </is>
      </c>
    </row>
    <row r="6">
      <c r="A6" s="4" t="inlineStr">
        <is>
          <t>Less accumulated amortization</t>
        </is>
      </c>
      <c r="B6" s="5" t="n">
        <v>-2182889</v>
      </c>
      <c r="C6" s="5" t="n">
        <v>-1686310</v>
      </c>
    </row>
    <row r="7">
      <c r="A7" s="4" t="inlineStr">
        <is>
          <t>Intangible Assets, Net</t>
        </is>
      </c>
      <c r="B7" s="6" t="n">
        <v>5680364</v>
      </c>
      <c r="C7" s="6" t="n">
        <v>25015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or stated value</t>
        </is>
      </c>
      <c r="B3" s="7" t="n">
        <v>0.001</v>
      </c>
      <c r="C3" s="7" t="n">
        <v>0.001</v>
      </c>
    </row>
    <row r="4">
      <c r="A4" s="4" t="inlineStr">
        <is>
          <t>Preferred Stock, shares authorized</t>
        </is>
      </c>
      <c r="B4" s="5" t="n">
        <v>50000000</v>
      </c>
      <c r="C4" s="5" t="n">
        <v>50000000</v>
      </c>
    </row>
    <row r="5">
      <c r="A5" s="4" t="inlineStr">
        <is>
          <t>Preferred Stock, shares issued</t>
        </is>
      </c>
      <c r="B5" s="5" t="n">
        <v>13000</v>
      </c>
      <c r="C5" s="5" t="n">
        <v>13000</v>
      </c>
    </row>
    <row r="6">
      <c r="A6" s="4" t="inlineStr">
        <is>
          <t>Preferred Stock, shares outstanding</t>
        </is>
      </c>
      <c r="B6" s="5" t="n">
        <v>13000</v>
      </c>
      <c r="C6" s="5" t="n">
        <v>13000</v>
      </c>
    </row>
    <row r="7">
      <c r="A7" s="4" t="inlineStr">
        <is>
          <t>Preferred Stock, liquidation preference</t>
        </is>
      </c>
      <c r="B7" s="6" t="n">
        <v>1300000</v>
      </c>
      <c r="C7" s="6" t="n">
        <v>1300000</v>
      </c>
    </row>
    <row r="8">
      <c r="A8" s="4" t="inlineStr">
        <is>
          <t>Common Stock, par or stated value</t>
        </is>
      </c>
      <c r="B8" s="7" t="n">
        <v>0.001</v>
      </c>
      <c r="C8" s="7" t="n">
        <v>0.001</v>
      </c>
    </row>
    <row r="9">
      <c r="A9" s="4" t="inlineStr">
        <is>
          <t>Common Stock, shares authorized</t>
        </is>
      </c>
      <c r="B9" s="5" t="n">
        <v>500000000</v>
      </c>
      <c r="C9" s="5" t="n">
        <v>500000000</v>
      </c>
    </row>
    <row r="10">
      <c r="A10" s="4" t="inlineStr">
        <is>
          <t>Common Stock, shares issued</t>
        </is>
      </c>
      <c r="B10" s="5" t="n">
        <v>358499606</v>
      </c>
      <c r="C10" s="5" t="n">
        <v>344029434</v>
      </c>
    </row>
    <row r="11">
      <c r="A11" s="4" t="inlineStr">
        <is>
          <t>Common Stock, shares outstanding</t>
        </is>
      </c>
      <c r="B11" s="5" t="n">
        <v>358499606</v>
      </c>
      <c r="C11" s="5" t="n">
        <v>344029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INTANGIBLE ASSETS (Details Narrative) - USD ($)</t>
        </is>
      </c>
      <c r="B1" s="2" t="inlineStr">
        <is>
          <t>9 Months Ended</t>
        </is>
      </c>
      <c r="D1" s="2" t="inlineStr">
        <is>
          <t>12 Months Ended</t>
        </is>
      </c>
    </row>
    <row r="2">
      <c r="B2" s="2" t="inlineStr">
        <is>
          <t>Sep. 30, 2020</t>
        </is>
      </c>
      <c r="C2" s="2" t="inlineStr">
        <is>
          <t>Sep. 30, 2019</t>
        </is>
      </c>
      <c r="D2" s="2" t="inlineStr">
        <is>
          <t>Dec. 31, 2013</t>
        </is>
      </c>
    </row>
    <row r="3">
      <c r="A3" s="3" t="inlineStr">
        <is>
          <t>Notes to Financial Statements</t>
        </is>
      </c>
    </row>
    <row r="4">
      <c r="A4" s="4" t="inlineStr">
        <is>
          <t>Expected useful life, patent</t>
        </is>
      </c>
      <c r="D4" s="4" t="inlineStr">
        <is>
          <t>17 years</t>
        </is>
      </c>
    </row>
    <row r="5">
      <c r="A5" s="4" t="inlineStr">
        <is>
          <t>Amortization of intangible assets</t>
        </is>
      </c>
      <c r="B5" s="6" t="n">
        <v>95000</v>
      </c>
      <c r="C5" s="6" t="n">
        <v>6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DEBT (Details Narrative) - Chief Executive Officer and President - USD ($)</t>
        </is>
      </c>
      <c r="B1" s="2" t="inlineStr">
        <is>
          <t>9 Months Ended</t>
        </is>
      </c>
      <c r="C1" s="2" t="inlineStr">
        <is>
          <t>25 Months Ended</t>
        </is>
      </c>
    </row>
    <row r="2">
      <c r="B2" s="2" t="inlineStr">
        <is>
          <t>Sep. 30, 2020</t>
        </is>
      </c>
      <c r="C2" s="2" t="inlineStr">
        <is>
          <t>Oct. 16, 2020</t>
        </is>
      </c>
      <c r="D2" s="2" t="inlineStr">
        <is>
          <t>Oct. 16, 2018</t>
        </is>
      </c>
    </row>
    <row r="3">
      <c r="A3" s="4" t="inlineStr">
        <is>
          <t>Accrued salary and bonus</t>
        </is>
      </c>
      <c r="D3" s="6" t="n">
        <v>1000000</v>
      </c>
    </row>
    <row r="4">
      <c r="A4" s="4" t="inlineStr">
        <is>
          <t>Convertible note payable</t>
        </is>
      </c>
      <c r="D4" s="6" t="n">
        <v>1000000</v>
      </c>
    </row>
    <row r="5">
      <c r="A5" s="4" t="inlineStr">
        <is>
          <t>Interest rate</t>
        </is>
      </c>
      <c r="C5" s="4" t="inlineStr">
        <is>
          <t>5.00%</t>
        </is>
      </c>
    </row>
    <row r="6">
      <c r="A6" s="4" t="inlineStr">
        <is>
          <t>Maturity date</t>
        </is>
      </c>
      <c r="C6" s="4" t="inlineStr">
        <is>
          <t>Oct. 15,
		2020</t>
        </is>
      </c>
    </row>
    <row r="7">
      <c r="A7" s="4" t="inlineStr">
        <is>
          <t>Debt conversion price</t>
        </is>
      </c>
      <c r="D7" s="9" t="n">
        <v>0.0154</v>
      </c>
    </row>
    <row r="8">
      <c r="A8" s="4" t="inlineStr">
        <is>
          <t>Debt conversion, description</t>
        </is>
      </c>
      <c r="B8" s="4" t="inlineStr">
        <is>
          <t>The Company has several notes that are convertible into the Company or the Company’s subsidiaries shares at different prices: ranging from $0.03 per share into the parent company’s stock and up to $1.48 per share into a subsidiary’s common stock.</t>
        </is>
      </c>
    </row>
    <row r="9">
      <c r="A9" s="4" t="inlineStr">
        <is>
          <t>Interest rate, description</t>
        </is>
      </c>
      <c r="B9" s="4" t="inlineStr">
        <is>
          <t>These notes have passed their original maturity date and they continue to accrue interest at varying rates, from 8% to 10%. On a combined basis, as of September 30, 2020 the principal amount of these notes is approximately $0.7 million.</t>
        </is>
      </c>
    </row>
    <row r="10">
      <c r="A10" s="4" t="inlineStr">
        <is>
          <t>Derecognized outstanding liabilities</t>
        </is>
      </c>
      <c r="B10" s="6" t="n">
        <v>7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Two Investors - Series B Convertible Preferred Stock</t>
        </is>
      </c>
      <c r="B1" s="2" t="inlineStr">
        <is>
          <t>Nov. 06, 2007USD ($)$ / sharesshares</t>
        </is>
      </c>
    </row>
    <row r="2">
      <c r="A2" s="4" t="inlineStr">
        <is>
          <t>Preferres stock shares sold | shares</t>
        </is>
      </c>
      <c r="B2" s="5" t="n">
        <v>13000</v>
      </c>
    </row>
    <row r="3">
      <c r="A3" s="4" t="inlineStr">
        <is>
          <t>Proceeds from sale of stock | $</t>
        </is>
      </c>
      <c r="B3" s="6" t="n">
        <v>1300000</v>
      </c>
    </row>
    <row r="4">
      <c r="A4" s="4" t="inlineStr">
        <is>
          <t>Offering cost | $</t>
        </is>
      </c>
      <c r="B4" s="6" t="n">
        <v>9265</v>
      </c>
    </row>
    <row r="5">
      <c r="A5" s="4" t="inlineStr">
        <is>
          <t>Sale of stock price per share | $ / shares</t>
        </is>
      </c>
      <c r="B5" s="6" t="n">
        <v>100</v>
      </c>
    </row>
    <row r="6">
      <c r="A6" s="4" t="inlineStr">
        <is>
          <t>Conversion price per share | $ / shares</t>
        </is>
      </c>
      <c r="B6" s="8" t="n">
        <v>0.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OPTIONS AND WARRANTS (Details) - Option [Member]</t>
        </is>
      </c>
      <c r="B1" s="2" t="inlineStr">
        <is>
          <t>9 Months Ended</t>
        </is>
      </c>
    </row>
    <row r="2">
      <c r="B2" s="2" t="inlineStr">
        <is>
          <t>Sep. 30, 2020USD ($)$ / sharesshares</t>
        </is>
      </c>
    </row>
    <row r="3">
      <c r="A3" s="4" t="inlineStr">
        <is>
          <t>Options, Outstanding, Beginning Balance | shares</t>
        </is>
      </c>
      <c r="B3" s="5" t="n">
        <v>199027315</v>
      </c>
    </row>
    <row r="4">
      <c r="A4" s="4" t="inlineStr">
        <is>
          <t>Options, Granted | shares</t>
        </is>
      </c>
      <c r="B4" s="5" t="n">
        <v>15420000</v>
      </c>
    </row>
    <row r="5">
      <c r="A5" s="4" t="inlineStr">
        <is>
          <t>Options, Exercised | shares</t>
        </is>
      </c>
      <c r="B5" s="5" t="n">
        <v>-14470172</v>
      </c>
    </row>
    <row r="6">
      <c r="A6" s="4" t="inlineStr">
        <is>
          <t>Options, Forfeited | shares</t>
        </is>
      </c>
      <c r="B6" s="5" t="n">
        <v>-5000000</v>
      </c>
    </row>
    <row r="7">
      <c r="A7" s="4" t="inlineStr">
        <is>
          <t>Options, Expired | shares</t>
        </is>
      </c>
      <c r="B7" s="5" t="n">
        <v>-1800000</v>
      </c>
    </row>
    <row r="8">
      <c r="A8" s="4" t="inlineStr">
        <is>
          <t>Options, Outstanding, Ending Balance | shares</t>
        </is>
      </c>
      <c r="B8" s="5" t="n">
        <v>193177143</v>
      </c>
    </row>
    <row r="9">
      <c r="A9" s="4" t="inlineStr">
        <is>
          <t>Options Exercisable | shares</t>
        </is>
      </c>
      <c r="B9" s="5" t="n">
        <v>179537771</v>
      </c>
    </row>
    <row r="10">
      <c r="A10" s="4" t="inlineStr">
        <is>
          <t>Options, Outstanding, Weighted Average Exercise Price, Beginning Balance | $ / shares</t>
        </is>
      </c>
      <c r="B10" s="7" t="n">
        <v>0.016</v>
      </c>
    </row>
    <row r="11">
      <c r="A11" s="4" t="inlineStr">
        <is>
          <t>Options, Granted, Weighted Average Exercise Price | $ / shares</t>
        </is>
      </c>
      <c r="B11" s="10" t="n">
        <v>0.074</v>
      </c>
    </row>
    <row r="12">
      <c r="A12" s="4" t="inlineStr">
        <is>
          <t>Options, Exercise, Weighted Average Exercise Price | $ / shares</t>
        </is>
      </c>
      <c r="B12" s="10" t="n">
        <v>0.006</v>
      </c>
    </row>
    <row r="13">
      <c r="A13" s="4" t="inlineStr">
        <is>
          <t>Options, Forfeited, Weighted Average Exercise Price | $ / shares</t>
        </is>
      </c>
      <c r="B13" s="10" t="n">
        <v>0.09</v>
      </c>
    </row>
    <row r="14">
      <c r="A14" s="4" t="inlineStr">
        <is>
          <t>Options, Expired, Weighted Average Exercise Price | $ / shares</t>
        </is>
      </c>
      <c r="B14" s="11" t="n">
        <v>0.01</v>
      </c>
    </row>
    <row r="15">
      <c r="A15" s="4" t="inlineStr">
        <is>
          <t>Options, Outstanding, Weighted Average Exercise Price, Ending Balance | $ / shares</t>
        </is>
      </c>
      <c r="B15" s="10" t="n">
        <v>0.021</v>
      </c>
    </row>
    <row r="16">
      <c r="A16" s="4" t="inlineStr">
        <is>
          <t>Options Exercisable, Exercise Price | $ / shares</t>
        </is>
      </c>
      <c r="B16" s="7" t="n">
        <v>0.019</v>
      </c>
    </row>
    <row r="17">
      <c r="A17" s="4" t="inlineStr">
        <is>
          <t>Options, Outstanding, Weighted Average Remaining Contractual Term</t>
        </is>
      </c>
      <c r="B17" s="4" t="inlineStr">
        <is>
          <t>3 years 7 months 6 days</t>
        </is>
      </c>
    </row>
    <row r="18">
      <c r="A18" s="4" t="inlineStr">
        <is>
          <t>Options, Vested and Exercisable, Weighted Average Remaining Contractual Life</t>
        </is>
      </c>
      <c r="B18" s="4" t="inlineStr">
        <is>
          <t>3 years 3 months 18 days</t>
        </is>
      </c>
    </row>
    <row r="19">
      <c r="A19" s="4" t="inlineStr">
        <is>
          <t>Options, Outstanding, Intrinsic Value, Beginning Balance | $</t>
        </is>
      </c>
      <c r="B19" s="6" t="n">
        <v>14360463</v>
      </c>
    </row>
    <row r="20">
      <c r="A20" s="4" t="inlineStr">
        <is>
          <t>Options, Outstanding, Intrinsic Value, Ending Balance | $</t>
        </is>
      </c>
      <c r="B20" s="5" t="n">
        <v>30655019</v>
      </c>
    </row>
    <row r="21">
      <c r="A21" s="4" t="inlineStr">
        <is>
          <t>Options Exercisable, Intrinsic Value | $</t>
        </is>
      </c>
      <c r="B21" s="6" t="n">
        <v>288955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80" customWidth="1" min="2" max="2"/>
    <col width="15" customWidth="1" min="3" max="3"/>
    <col width="15" customWidth="1" min="4" max="4"/>
  </cols>
  <sheetData>
    <row r="1">
      <c r="A1" s="1" t="inlineStr">
        <is>
          <t>STOCK OPTIONS AND WARRANTS (Details 2) - USD ($)</t>
        </is>
      </c>
      <c r="C1" s="2" t="inlineStr">
        <is>
          <t>3 Months Ended</t>
        </is>
      </c>
      <c r="D1" s="2" t="inlineStr">
        <is>
          <t>9 Months Ended</t>
        </is>
      </c>
    </row>
    <row r="2">
      <c r="C2" s="2" t="inlineStr">
        <is>
          <t>Sep. 30, 2020</t>
        </is>
      </c>
      <c r="D2" s="2" t="inlineStr">
        <is>
          <t>Sep. 30, 2019</t>
        </is>
      </c>
    </row>
    <row r="3">
      <c r="A3" s="4" t="inlineStr">
        <is>
          <t>Volatility</t>
        </is>
      </c>
      <c r="C3" s="4" t="inlineStr">
        <is>
          <t>85.00%</t>
        </is>
      </c>
      <c r="D3" s="4" t="inlineStr">
        <is>
          <t>85.00%</t>
        </is>
      </c>
    </row>
    <row r="4">
      <c r="A4" s="4" t="inlineStr">
        <is>
          <t>Risk free Rate</t>
        </is>
      </c>
      <c r="C4" s="4" t="inlineStr">
        <is>
          <t>1.40%</t>
        </is>
      </c>
      <c r="D4" s="4" t="inlineStr">
        <is>
          <t>1.40%</t>
        </is>
      </c>
    </row>
    <row r="5">
      <c r="A5" s="4" t="inlineStr">
        <is>
          <t>Dividend Yield</t>
        </is>
      </c>
      <c r="C5" s="4" t="inlineStr">
        <is>
          <t>0.00%</t>
        </is>
      </c>
      <c r="D5" s="4" t="inlineStr">
        <is>
          <t>0.00%</t>
        </is>
      </c>
    </row>
    <row r="6">
      <c r="A6" s="4" t="inlineStr">
        <is>
          <t>Suboptimal Exercise Factor</t>
        </is>
      </c>
      <c r="B6" s="4" t="inlineStr">
        <is>
          <t>[1]</t>
        </is>
      </c>
      <c r="C6" s="4" t="inlineStr">
        <is>
          <t>1.30%</t>
        </is>
      </c>
      <c r="D6" s="4" t="inlineStr">
        <is>
          <t>1.30%</t>
        </is>
      </c>
    </row>
    <row r="7">
      <c r="A7" s="4" t="inlineStr">
        <is>
          <t>Exit Rate Pre-Vesting</t>
        </is>
      </c>
      <c r="B7" s="4" t="inlineStr">
        <is>
          <t>[2]</t>
        </is>
      </c>
      <c r="C7" s="4" t="inlineStr">
        <is>
          <t>0.00%</t>
        </is>
      </c>
      <c r="D7" s="4" t="inlineStr">
        <is>
          <t>0.00%</t>
        </is>
      </c>
    </row>
    <row r="8">
      <c r="A8" s="4" t="inlineStr">
        <is>
          <t>Exit Rate Post Vesting</t>
        </is>
      </c>
      <c r="B8" s="4" t="inlineStr">
        <is>
          <t>[3]</t>
        </is>
      </c>
      <c r="C8" s="4" t="inlineStr">
        <is>
          <t>0.00%</t>
        </is>
      </c>
      <c r="D8" s="4" t="inlineStr">
        <is>
          <t>0.00%</t>
        </is>
      </c>
    </row>
    <row r="9">
      <c r="A9" s="4" t="inlineStr">
        <is>
          <t>Aggregate Grant Date Fair value</t>
        </is>
      </c>
      <c r="C9" s="6" t="n">
        <v>21380</v>
      </c>
      <c r="D9" s="6" t="n">
        <v>504257</v>
      </c>
    </row>
    <row r="10">
      <c r="A10" s="4" t="inlineStr">
        <is>
          <t>Minimum</t>
        </is>
      </c>
    </row>
    <row r="11">
      <c r="A11" s="4" t="inlineStr">
        <is>
          <t>Expected Term (in Years)</t>
        </is>
      </c>
      <c r="C11" s="4" t="inlineStr">
        <is>
          <t>5 years</t>
        </is>
      </c>
      <c r="D11" s="4" t="inlineStr">
        <is>
          <t>2 years</t>
        </is>
      </c>
    </row>
    <row r="12">
      <c r="A12" s="4" t="inlineStr">
        <is>
          <t>Maximum</t>
        </is>
      </c>
    </row>
    <row r="13">
      <c r="A13" s="4" t="inlineStr">
        <is>
          <t>Expected Term (in Years)</t>
        </is>
      </c>
      <c r="C13" s="4" t="inlineStr">
        <is>
          <t>2 years</t>
        </is>
      </c>
      <c r="D13" s="4" t="inlineStr">
        <is>
          <t>5 years</t>
        </is>
      </c>
    </row>
    <row r="14"/>
    <row r="15">
      <c r="A15" s="4" t="inlineStr">
        <is>
          <t>[1]</t>
        </is>
      </c>
      <c r="B15" s="4" t="inlineStr">
        <is>
          <t>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0. Used for lattice model purposes only.</t>
        </is>
      </c>
    </row>
    <row r="16">
      <c r="A16" s="4" t="inlineStr">
        <is>
          <t>[2]</t>
        </is>
      </c>
      <c r="B16" s="4" t="inlineStr">
        <is>
          <t>Assumed forfeiture rate for market condition option awards prior to vesting. Used for lattice model purposes only.</t>
        </is>
      </c>
    </row>
    <row r="17">
      <c r="A17" s="4" t="inlineStr">
        <is>
          <t>[3]</t>
        </is>
      </c>
      <c r="B17" s="4" t="inlineStr">
        <is>
          <t>Assumed expiration or forfeiture rate for market condition option awards after vesting. Used for lattice model purposes only.</t>
        </is>
      </c>
    </row>
  </sheetData>
  <mergeCells count="5">
    <mergeCell ref="A1:B2"/>
    <mergeCell ref="A14:C14"/>
    <mergeCell ref="B15:C15"/>
    <mergeCell ref="B16:C16"/>
    <mergeCell ref="B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2895417</v>
      </c>
      <c r="C6" s="5" t="n">
        <v>126509</v>
      </c>
      <c r="D6" s="5" t="n">
        <v>4959456</v>
      </c>
      <c r="E6" s="5" t="n">
        <v>2091851</v>
      </c>
    </row>
    <row r="7">
      <c r="A7" s="4" t="inlineStr">
        <is>
          <t>Facilities expense</t>
        </is>
      </c>
      <c r="B7" s="5" t="n">
        <v>1618013</v>
      </c>
      <c r="C7" s="4" t="inlineStr">
        <is>
          <t xml:space="preserve"> </t>
        </is>
      </c>
      <c r="D7" s="5" t="n">
        <v>2393296</v>
      </c>
      <c r="E7" s="4" t="inlineStr">
        <is>
          <t xml:space="preserve"> </t>
        </is>
      </c>
    </row>
    <row r="8">
      <c r="A8" s="4" t="inlineStr">
        <is>
          <t>Depreciation expense</t>
        </is>
      </c>
      <c r="B8" s="5" t="n">
        <v>45708</v>
      </c>
      <c r="C8" s="4" t="inlineStr">
        <is>
          <t xml:space="preserve"> </t>
        </is>
      </c>
      <c r="D8" s="5" t="n">
        <v>72739</v>
      </c>
      <c r="E8" s="4" t="inlineStr">
        <is>
          <t xml:space="preserve"> </t>
        </is>
      </c>
    </row>
    <row r="9">
      <c r="A9" s="4" t="inlineStr">
        <is>
          <t>Amortization of intangible assets</t>
        </is>
      </c>
      <c r="B9" s="5" t="n">
        <v>95024</v>
      </c>
      <c r="C9" s="5" t="n">
        <v>61307</v>
      </c>
      <c r="D9" s="5" t="n">
        <v>251354</v>
      </c>
      <c r="E9" s="5" t="n">
        <v>183920</v>
      </c>
    </row>
    <row r="10">
      <c r="A10" s="4" t="inlineStr">
        <is>
          <t>Prelliminary stage acquisition costs</t>
        </is>
      </c>
      <c r="B10" s="4" t="inlineStr">
        <is>
          <t xml:space="preserve"> </t>
        </is>
      </c>
      <c r="C10" s="5" t="n">
        <v>106381</v>
      </c>
      <c r="D10" s="4" t="inlineStr">
        <is>
          <t xml:space="preserve"> </t>
        </is>
      </c>
      <c r="E10" s="5" t="n">
        <v>1123317</v>
      </c>
    </row>
    <row r="11">
      <c r="A11" s="4" t="inlineStr">
        <is>
          <t>Total Operating Expenses</t>
        </is>
      </c>
      <c r="B11" s="5" t="n">
        <v>4654162</v>
      </c>
      <c r="C11" s="5" t="n">
        <v>294197</v>
      </c>
      <c r="D11" s="5" t="n">
        <v>7676845</v>
      </c>
      <c r="E11" s="5" t="n">
        <v>3399088</v>
      </c>
    </row>
    <row r="12">
      <c r="A12" s="4" t="inlineStr">
        <is>
          <t>Operating Loss</t>
        </is>
      </c>
      <c r="B12" s="5" t="n">
        <v>-4654162</v>
      </c>
      <c r="C12" s="5" t="n">
        <v>-294197</v>
      </c>
      <c r="D12" s="5" t="n">
        <v>-7676845</v>
      </c>
      <c r="E12" s="5" t="n">
        <v>-3399088</v>
      </c>
    </row>
    <row r="13">
      <c r="A13" s="3" t="inlineStr">
        <is>
          <t>Other Income (Expenses)</t>
        </is>
      </c>
    </row>
    <row r="14">
      <c r="A14" s="4" t="inlineStr">
        <is>
          <t>Interest expense, net</t>
        </is>
      </c>
      <c r="B14" s="5" t="n">
        <v>-773420</v>
      </c>
      <c r="C14" s="5" t="n">
        <v>-89401</v>
      </c>
      <c r="D14" s="5" t="n">
        <v>-1712593</v>
      </c>
      <c r="E14" s="5" t="n">
        <v>-269476</v>
      </c>
    </row>
    <row r="15">
      <c r="A15" s="4" t="inlineStr">
        <is>
          <t>Gain in derecognition of derivative liabilities</t>
        </is>
      </c>
      <c r="B15" s="4" t="inlineStr">
        <is>
          <t xml:space="preserve"> </t>
        </is>
      </c>
      <c r="C15" s="4" t="inlineStr">
        <is>
          <t xml:space="preserve"> </t>
        </is>
      </c>
      <c r="D15" s="5" t="n">
        <v>512363</v>
      </c>
      <c r="E15" s="4" t="inlineStr">
        <is>
          <t xml:space="preserve"> </t>
        </is>
      </c>
    </row>
    <row r="16">
      <c r="A16" s="4" t="inlineStr">
        <is>
          <t>Change in fair value derivative and finance charges related to derivative liability</t>
        </is>
      </c>
      <c r="B16" s="4" t="inlineStr">
        <is>
          <t xml:space="preserve"> </t>
        </is>
      </c>
      <c r="C16" s="5" t="n">
        <v>406000</v>
      </c>
      <c r="D16" s="5" t="n">
        <v>5476000</v>
      </c>
      <c r="E16" s="5" t="n">
        <v>-2213000</v>
      </c>
    </row>
    <row r="17">
      <c r="A17" s="4" t="inlineStr">
        <is>
          <t>Total Other Income (Expense)</t>
        </is>
      </c>
      <c r="B17" s="5" t="n">
        <v>-773420</v>
      </c>
      <c r="C17" s="5" t="n">
        <v>316599</v>
      </c>
      <c r="D17" s="5" t="n">
        <v>4275770</v>
      </c>
      <c r="E17" s="5" t="n">
        <v>-2482476</v>
      </c>
    </row>
    <row r="18">
      <c r="A18" s="4" t="inlineStr">
        <is>
          <t>NET LOSS</t>
        </is>
      </c>
      <c r="B18" s="6" t="n">
        <v>-5427582</v>
      </c>
      <c r="C18" s="6" t="n">
        <v>22402</v>
      </c>
      <c r="D18" s="6" t="n">
        <v>-3401075</v>
      </c>
      <c r="E18" s="6" t="n">
        <v>-5881564</v>
      </c>
    </row>
    <row r="19">
      <c r="A19" s="4" t="inlineStr">
        <is>
          <t>BASIC NET INCOME {LOSS) PER COMMON SHARE</t>
        </is>
      </c>
      <c r="B19" s="8" t="n">
        <v>-0.02</v>
      </c>
      <c r="C19" s="6" t="n">
        <v>0</v>
      </c>
      <c r="D19" s="8" t="n">
        <v>-0.01</v>
      </c>
      <c r="E19" s="8" t="n">
        <v>-0.02</v>
      </c>
    </row>
    <row r="20">
      <c r="A20" s="4" t="inlineStr">
        <is>
          <t>DILUTED NET INCOME PER COMMON SHARE</t>
        </is>
      </c>
      <c r="B20" s="8" t="n">
        <v>-0.02</v>
      </c>
      <c r="C20" s="6" t="n">
        <v>0</v>
      </c>
      <c r="D20" s="8" t="n">
        <v>-0.01</v>
      </c>
      <c r="E20" s="8" t="n">
        <v>-0.02</v>
      </c>
    </row>
    <row r="21">
      <c r="A21" s="4" t="inlineStr">
        <is>
          <t>WEIGHTED AVERAGE SHARES OUTSTANDING</t>
        </is>
      </c>
      <c r="B21" s="5" t="n">
        <v>358499606</v>
      </c>
      <c r="C21" s="5" t="n">
        <v>341529434</v>
      </c>
      <c r="D21" s="5" t="n">
        <v>355418120</v>
      </c>
      <c r="E21" s="5" t="n">
        <v>342208921</v>
      </c>
    </row>
    <row r="22">
      <c r="A22" s="4" t="inlineStr">
        <is>
          <t>DILUTED WEIGHTED-AVERAGE SHARES OUTSTANDING</t>
        </is>
      </c>
      <c r="B22" s="5" t="n">
        <v>358499606</v>
      </c>
      <c r="C22" s="5" t="n">
        <v>653669320</v>
      </c>
      <c r="D22" s="5" t="n">
        <v>355418120</v>
      </c>
      <c r="E22" s="5" t="n">
        <v>3422089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52" customWidth="1" min="2" max="2"/>
    <col width="13" customWidth="1" min="3" max="3"/>
    <col width="27" customWidth="1" min="4" max="4"/>
    <col width="20" customWidth="1" min="5" max="5"/>
    <col width="13" customWidth="1" min="6" max="6"/>
  </cols>
  <sheetData>
    <row r="1">
      <c r="A1" s="1" t="inlineStr">
        <is>
          <t>CONDENSED CONSOLIDATED STATEMENTS OF CHANGES IN EQUITY (DEFICIT) (Unaudited) - USD ($)</t>
        </is>
      </c>
      <c r="B1" s="2" t="inlineStr">
        <is>
          <t>Preferred StockSeries B Convertible Preferred Stock</t>
        </is>
      </c>
      <c r="C1" s="2" t="inlineStr">
        <is>
          <t>Common Stock</t>
        </is>
      </c>
      <c r="D1" s="2" t="inlineStr">
        <is>
          <t>Additional Paid-In Capital</t>
        </is>
      </c>
      <c r="E1" s="2" t="inlineStr">
        <is>
          <t>Accumulated Deficit</t>
        </is>
      </c>
      <c r="F1" s="2" t="inlineStr">
        <is>
          <t>Total</t>
        </is>
      </c>
    </row>
    <row r="2">
      <c r="A2" s="4" t="inlineStr">
        <is>
          <t>Beginning Balance at Dec. 31, 2018</t>
        </is>
      </c>
      <c r="B2" s="6" t="n">
        <v>13</v>
      </c>
      <c r="C2" s="6" t="n">
        <v>341529</v>
      </c>
      <c r="D2" s="6" t="n">
        <v>30669220</v>
      </c>
      <c r="E2" s="6" t="n">
        <v>-43890445</v>
      </c>
      <c r="F2" s="6" t="n">
        <v>-12879683</v>
      </c>
    </row>
    <row r="3">
      <c r="A3" s="4" t="inlineStr">
        <is>
          <t>Beginning Balance, Shares at Dec. 31, 2018</t>
        </is>
      </c>
      <c r="B3" s="5" t="n">
        <v>13000</v>
      </c>
      <c r="C3" s="5" t="n">
        <v>341529434</v>
      </c>
    </row>
    <row r="4">
      <c r="A4" s="4" t="inlineStr">
        <is>
          <t>Share-based compensation from issuance of options and compensation-based warrants</t>
        </is>
      </c>
      <c r="B4" s="4" t="inlineStr">
        <is>
          <t xml:space="preserve"> </t>
        </is>
      </c>
      <c r="C4" s="4" t="inlineStr">
        <is>
          <t xml:space="preserve"> </t>
        </is>
      </c>
      <c r="D4" s="5" t="n">
        <v>43008</v>
      </c>
      <c r="E4" s="4" t="inlineStr">
        <is>
          <t xml:space="preserve"> </t>
        </is>
      </c>
      <c r="F4" s="5" t="n">
        <v>43008</v>
      </c>
    </row>
    <row r="5">
      <c r="A5" s="4" t="inlineStr">
        <is>
          <t>Exercise of 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C6" s="4" t="inlineStr">
        <is>
          <t xml:space="preserve"> </t>
        </is>
      </c>
      <c r="D6" s="4" t="inlineStr">
        <is>
          <t xml:space="preserve"> </t>
        </is>
      </c>
      <c r="E6" s="5" t="n">
        <v>-6050656</v>
      </c>
      <c r="F6" s="5" t="n">
        <v>-6050656</v>
      </c>
    </row>
    <row r="7">
      <c r="A7" s="4" t="inlineStr">
        <is>
          <t>Ending Balance at Mar. 31, 2019</t>
        </is>
      </c>
      <c r="B7" s="6" t="n">
        <v>13</v>
      </c>
      <c r="C7" s="6" t="n">
        <v>341529</v>
      </c>
      <c r="D7" s="5" t="n">
        <v>30712228</v>
      </c>
      <c r="E7" s="5" t="n">
        <v>-49941101</v>
      </c>
      <c r="F7" s="5" t="n">
        <v>-18887331</v>
      </c>
    </row>
    <row r="8">
      <c r="A8" s="4" t="inlineStr">
        <is>
          <t>Ending Balance, Shares at Mar. 31, 2019</t>
        </is>
      </c>
      <c r="B8" s="5" t="n">
        <v>13000</v>
      </c>
      <c r="C8" s="5" t="n">
        <v>341529434</v>
      </c>
    </row>
    <row r="9">
      <c r="A9" s="4" t="inlineStr">
        <is>
          <t>Beginning Balance at Dec. 31, 2018</t>
        </is>
      </c>
      <c r="B9" s="6" t="n">
        <v>13</v>
      </c>
      <c r="C9" s="6" t="n">
        <v>341529</v>
      </c>
      <c r="D9" s="5" t="n">
        <v>30669220</v>
      </c>
      <c r="E9" s="5" t="n">
        <v>-43890445</v>
      </c>
      <c r="F9" s="5" t="n">
        <v>-12879683</v>
      </c>
    </row>
    <row r="10">
      <c r="A10" s="4" t="inlineStr">
        <is>
          <t>Beginning Balance, Shares at Dec. 31, 2018</t>
        </is>
      </c>
      <c r="B10" s="5" t="n">
        <v>13000</v>
      </c>
      <c r="C10" s="5" t="n">
        <v>341529434</v>
      </c>
    </row>
    <row r="11">
      <c r="A11" s="4" t="inlineStr">
        <is>
          <t>Share-based compensation from issuance of options and compensation-based warrants</t>
        </is>
      </c>
      <c r="F11" s="5" t="n">
        <v>575145</v>
      </c>
    </row>
    <row r="12">
      <c r="A12" s="4" t="inlineStr">
        <is>
          <t>Net Loss</t>
        </is>
      </c>
      <c r="F12" s="5" t="n">
        <v>-5881564</v>
      </c>
    </row>
    <row r="13">
      <c r="A13" s="4" t="inlineStr">
        <is>
          <t>Ending Balance at Sep. 30, 2019</t>
        </is>
      </c>
      <c r="B13" s="6" t="n">
        <v>13</v>
      </c>
      <c r="C13" s="6" t="n">
        <v>344029</v>
      </c>
      <c r="D13" s="5" t="n">
        <v>31259865</v>
      </c>
      <c r="E13" s="5" t="n">
        <v>-49772009</v>
      </c>
      <c r="F13" s="5" t="n">
        <v>-18168602</v>
      </c>
    </row>
    <row r="14">
      <c r="A14" s="4" t="inlineStr">
        <is>
          <t>Ending Balance, Shares at Sep. 30, 2019</t>
        </is>
      </c>
      <c r="B14" s="5" t="n">
        <v>13000</v>
      </c>
      <c r="C14" s="5" t="n">
        <v>341529434</v>
      </c>
    </row>
    <row r="15">
      <c r="A15" s="4" t="inlineStr">
        <is>
          <t>Beginning Balance at Mar. 31, 2019</t>
        </is>
      </c>
      <c r="B15" s="6" t="n">
        <v>13</v>
      </c>
      <c r="C15" s="6" t="n">
        <v>341529</v>
      </c>
      <c r="D15" s="5" t="n">
        <v>30712228</v>
      </c>
      <c r="E15" s="5" t="n">
        <v>-49941101</v>
      </c>
      <c r="F15" s="5" t="n">
        <v>-18887331</v>
      </c>
    </row>
    <row r="16">
      <c r="A16" s="4" t="inlineStr">
        <is>
          <t>Beginning Balance, Shares at Mar. 31, 2019</t>
        </is>
      </c>
      <c r="B16" s="5" t="n">
        <v>13000</v>
      </c>
      <c r="C16" s="5" t="n">
        <v>341529434</v>
      </c>
    </row>
    <row r="17">
      <c r="A17" s="4" t="inlineStr">
        <is>
          <t>Share-based compensation from issuance of options and compensation-based warrants</t>
        </is>
      </c>
      <c r="B17" s="4" t="inlineStr">
        <is>
          <t xml:space="preserve"> </t>
        </is>
      </c>
      <c r="C17" s="4" t="inlineStr">
        <is>
          <t xml:space="preserve"> </t>
        </is>
      </c>
      <c r="D17" s="5" t="n">
        <v>460395</v>
      </c>
      <c r="E17" s="4" t="inlineStr">
        <is>
          <t xml:space="preserve"> </t>
        </is>
      </c>
      <c r="F17" s="5" t="n">
        <v>460395</v>
      </c>
    </row>
    <row r="18">
      <c r="A18" s="4" t="inlineStr">
        <is>
          <t>Exercise of 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C19" s="4" t="inlineStr">
        <is>
          <t xml:space="preserve"> </t>
        </is>
      </c>
      <c r="D19" s="4" t="inlineStr">
        <is>
          <t xml:space="preserve"> </t>
        </is>
      </c>
      <c r="E19" s="5" t="n">
        <v>146690</v>
      </c>
      <c r="F19" s="5" t="n">
        <v>146690</v>
      </c>
    </row>
    <row r="20">
      <c r="A20" s="4" t="inlineStr">
        <is>
          <t>Ending Balance at Jun. 30, 2019</t>
        </is>
      </c>
      <c r="B20" s="6" t="n">
        <v>13</v>
      </c>
      <c r="C20" s="6" t="n">
        <v>341529</v>
      </c>
      <c r="D20" s="5" t="n">
        <v>31172623</v>
      </c>
      <c r="E20" s="5" t="n">
        <v>-49794411</v>
      </c>
      <c r="F20" s="5" t="n">
        <v>-18280246</v>
      </c>
    </row>
    <row r="21">
      <c r="A21" s="4" t="inlineStr">
        <is>
          <t>Ending Balance, Shares at Jun. 30, 2019</t>
        </is>
      </c>
      <c r="B21" s="5" t="n">
        <v>13000</v>
      </c>
      <c r="C21" s="5" t="n">
        <v>341529434</v>
      </c>
    </row>
    <row r="22">
      <c r="A22" s="4" t="inlineStr">
        <is>
          <t>Share-based compensation from issuance of options and compensation-based warrants</t>
        </is>
      </c>
      <c r="B22" s="4" t="inlineStr">
        <is>
          <t xml:space="preserve"> </t>
        </is>
      </c>
      <c r="C22" s="4" t="inlineStr">
        <is>
          <t xml:space="preserve"> </t>
        </is>
      </c>
      <c r="D22" s="5" t="n">
        <v>74742</v>
      </c>
      <c r="E22" s="4" t="inlineStr">
        <is>
          <t xml:space="preserve"> </t>
        </is>
      </c>
      <c r="F22" s="5" t="n">
        <v>74742</v>
      </c>
    </row>
    <row r="23">
      <c r="A23" s="4" t="inlineStr">
        <is>
          <t>Exercise of stock options</t>
        </is>
      </c>
      <c r="B23" s="4" t="inlineStr">
        <is>
          <t xml:space="preserve"> </t>
        </is>
      </c>
      <c r="C23" s="6" t="n">
        <v>2500</v>
      </c>
      <c r="D23" s="5" t="n">
        <v>12500</v>
      </c>
      <c r="E23" s="4" t="inlineStr">
        <is>
          <t xml:space="preserve"> </t>
        </is>
      </c>
      <c r="F23" s="5" t="n">
        <v>15000</v>
      </c>
    </row>
    <row r="24">
      <c r="A24" s="4" t="inlineStr">
        <is>
          <t>Exercise of stock options, Shares</t>
        </is>
      </c>
      <c r="B24" s="4" t="inlineStr">
        <is>
          <t xml:space="preserve"> </t>
        </is>
      </c>
      <c r="C24" s="5" t="n">
        <v>2500000</v>
      </c>
    </row>
    <row r="25">
      <c r="A25" s="4" t="inlineStr">
        <is>
          <t>Net Loss</t>
        </is>
      </c>
      <c r="B25" s="4" t="inlineStr">
        <is>
          <t xml:space="preserve"> </t>
        </is>
      </c>
      <c r="C25" s="4" t="inlineStr">
        <is>
          <t xml:space="preserve"> </t>
        </is>
      </c>
      <c r="D25" s="4" t="inlineStr">
        <is>
          <t xml:space="preserve"> </t>
        </is>
      </c>
      <c r="E25" s="5" t="n">
        <v>22402</v>
      </c>
      <c r="F25" s="5" t="n">
        <v>22402</v>
      </c>
    </row>
    <row r="26">
      <c r="A26" s="4" t="inlineStr">
        <is>
          <t>Ending Balance at Sep. 30, 2019</t>
        </is>
      </c>
      <c r="B26" s="6" t="n">
        <v>13</v>
      </c>
      <c r="C26" s="6" t="n">
        <v>344029</v>
      </c>
      <c r="D26" s="5" t="n">
        <v>31259865</v>
      </c>
      <c r="E26" s="5" t="n">
        <v>-49772009</v>
      </c>
      <c r="F26" s="5" t="n">
        <v>-18168602</v>
      </c>
    </row>
    <row r="27">
      <c r="A27" s="4" t="inlineStr">
        <is>
          <t>Ending Balance, Shares at Sep. 30, 2019</t>
        </is>
      </c>
      <c r="B27" s="5" t="n">
        <v>13000</v>
      </c>
      <c r="C27" s="5" t="n">
        <v>341529434</v>
      </c>
    </row>
    <row r="28">
      <c r="A28" s="4" t="inlineStr">
        <is>
          <t>Beginning Balance at Dec. 31, 2019</t>
        </is>
      </c>
      <c r="B28" s="6" t="n">
        <v>13</v>
      </c>
      <c r="C28" s="6" t="n">
        <v>344029</v>
      </c>
      <c r="D28" s="5" t="n">
        <v>31259365</v>
      </c>
      <c r="E28" s="5" t="n">
        <v>-55682264</v>
      </c>
      <c r="F28" s="5" t="n">
        <v>-24078857</v>
      </c>
    </row>
    <row r="29">
      <c r="A29" s="4" t="inlineStr">
        <is>
          <t>Beginning Balance, Shares at Dec. 31, 2019</t>
        </is>
      </c>
      <c r="B29" s="5" t="n">
        <v>13000</v>
      </c>
      <c r="C29" s="5" t="n">
        <v>344029434</v>
      </c>
    </row>
    <row r="30">
      <c r="A30" s="4" t="inlineStr">
        <is>
          <t>Share-based compensation from issuance of options and compensation-based warrants</t>
        </is>
      </c>
      <c r="B30" s="4" t="inlineStr">
        <is>
          <t xml:space="preserve"> </t>
        </is>
      </c>
      <c r="C30" s="4" t="inlineStr">
        <is>
          <t xml:space="preserve"> </t>
        </is>
      </c>
      <c r="D30" s="5" t="n">
        <v>25614</v>
      </c>
      <c r="E30" s="4" t="inlineStr">
        <is>
          <t xml:space="preserve"> </t>
        </is>
      </c>
      <c r="F30" s="5" t="n">
        <v>25614</v>
      </c>
    </row>
    <row r="31">
      <c r="A31" s="4" t="inlineStr">
        <is>
          <t>Exercise of stock options</t>
        </is>
      </c>
      <c r="B31" s="4" t="inlineStr">
        <is>
          <t xml:space="preserve"> </t>
        </is>
      </c>
      <c r="C31" s="6" t="n">
        <v>8177</v>
      </c>
      <c r="D31" s="5" t="n">
        <v>63419</v>
      </c>
      <c r="E31" s="4" t="inlineStr">
        <is>
          <t xml:space="preserve"> </t>
        </is>
      </c>
      <c r="F31" s="5" t="n">
        <v>71596</v>
      </c>
    </row>
    <row r="32">
      <c r="A32" s="4" t="inlineStr">
        <is>
          <t>Exercise of stock options, Shares</t>
        </is>
      </c>
      <c r="B32" s="4" t="inlineStr">
        <is>
          <t xml:space="preserve"> </t>
        </is>
      </c>
      <c r="C32" s="5" t="n">
        <v>8177315</v>
      </c>
    </row>
    <row r="33">
      <c r="A33" s="4" t="inlineStr">
        <is>
          <t>Net Loss</t>
        </is>
      </c>
      <c r="B33" s="4" t="inlineStr">
        <is>
          <t xml:space="preserve"> </t>
        </is>
      </c>
      <c r="C33" s="4" t="inlineStr">
        <is>
          <t xml:space="preserve"> </t>
        </is>
      </c>
      <c r="D33" s="4" t="inlineStr">
        <is>
          <t xml:space="preserve"> </t>
        </is>
      </c>
      <c r="E33" s="5" t="n">
        <v>5438024</v>
      </c>
      <c r="F33" s="5" t="n">
        <v>5438024</v>
      </c>
    </row>
    <row r="34">
      <c r="A34" s="4" t="inlineStr">
        <is>
          <t>Ending Balance at Mar. 31, 2020</t>
        </is>
      </c>
      <c r="B34" s="6" t="n">
        <v>13</v>
      </c>
      <c r="C34" s="6" t="n">
        <v>352206</v>
      </c>
      <c r="D34" s="5" t="n">
        <v>31348398</v>
      </c>
      <c r="E34" s="5" t="n">
        <v>-50244240</v>
      </c>
      <c r="F34" s="5" t="n">
        <v>-18543623</v>
      </c>
    </row>
    <row r="35">
      <c r="A35" s="4" t="inlineStr">
        <is>
          <t>Ending Balance, Shares at Mar. 31, 2020</t>
        </is>
      </c>
      <c r="B35" s="5" t="n">
        <v>13000</v>
      </c>
      <c r="C35" s="5" t="n">
        <v>352206749</v>
      </c>
    </row>
    <row r="36">
      <c r="A36" s="4" t="inlineStr">
        <is>
          <t>Beginning Balance at Dec. 31, 2019</t>
        </is>
      </c>
      <c r="B36" s="6" t="n">
        <v>13</v>
      </c>
      <c r="C36" s="6" t="n">
        <v>344029</v>
      </c>
      <c r="D36" s="5" t="n">
        <v>31259365</v>
      </c>
      <c r="E36" s="5" t="n">
        <v>-55682264</v>
      </c>
      <c r="F36" s="5" t="n">
        <v>-24078857</v>
      </c>
    </row>
    <row r="37">
      <c r="A37" s="4" t="inlineStr">
        <is>
          <t>Beginning Balance, Shares at Dec. 31, 2019</t>
        </is>
      </c>
      <c r="B37" s="5" t="n">
        <v>13000</v>
      </c>
      <c r="C37" s="5" t="n">
        <v>344029434</v>
      </c>
    </row>
    <row r="38">
      <c r="A38" s="4" t="inlineStr">
        <is>
          <t>Share-based compensation from issuance of options and compensation-based warrants</t>
        </is>
      </c>
      <c r="F38" s="5" t="n">
        <v>189938</v>
      </c>
    </row>
    <row r="39">
      <c r="A39" s="4" t="inlineStr">
        <is>
          <t>Net Loss</t>
        </is>
      </c>
      <c r="F39" s="5" t="n">
        <v>-3401075</v>
      </c>
    </row>
    <row r="40">
      <c r="A40" s="4" t="inlineStr">
        <is>
          <t>Ending Balance at Sep. 30, 2020</t>
        </is>
      </c>
      <c r="B40" s="6" t="n">
        <v>13</v>
      </c>
      <c r="C40" s="6" t="n">
        <v>358499</v>
      </c>
      <c r="D40" s="5" t="n">
        <v>37003306</v>
      </c>
      <c r="E40" s="5" t="n">
        <v>-59083339</v>
      </c>
      <c r="F40" s="5" t="n">
        <v>-21721521</v>
      </c>
    </row>
    <row r="41">
      <c r="A41" s="4" t="inlineStr">
        <is>
          <t>Ending Balance, Shares at Sep. 30, 2020</t>
        </is>
      </c>
      <c r="B41" s="5" t="n">
        <v>13000</v>
      </c>
      <c r="C41" s="5" t="n">
        <v>358499606</v>
      </c>
    </row>
    <row r="42">
      <c r="A42" s="4" t="inlineStr">
        <is>
          <t>Beginning Balance at Mar. 31, 2020</t>
        </is>
      </c>
      <c r="B42" s="6" t="n">
        <v>13</v>
      </c>
      <c r="C42" s="6" t="n">
        <v>352206</v>
      </c>
      <c r="D42" s="5" t="n">
        <v>31348398</v>
      </c>
      <c r="E42" s="5" t="n">
        <v>-50244240</v>
      </c>
      <c r="F42" s="5" t="n">
        <v>-18543623</v>
      </c>
    </row>
    <row r="43">
      <c r="A43" s="4" t="inlineStr">
        <is>
          <t>Beginning Balance, Shares at Mar. 31, 2020</t>
        </is>
      </c>
      <c r="B43" s="5" t="n">
        <v>13000</v>
      </c>
      <c r="C43" s="5" t="n">
        <v>352206749</v>
      </c>
    </row>
    <row r="44">
      <c r="A44" s="4" t="inlineStr">
        <is>
          <t>Share-based compensation from issuance of options and compensation-based warrants</t>
        </is>
      </c>
      <c r="B44" s="4" t="inlineStr">
        <is>
          <t xml:space="preserve"> </t>
        </is>
      </c>
      <c r="C44" s="4" t="inlineStr">
        <is>
          <t xml:space="preserve"> </t>
        </is>
      </c>
      <c r="D44" s="5" t="n">
        <v>155186</v>
      </c>
      <c r="E44" s="4" t="inlineStr">
        <is>
          <t xml:space="preserve"> </t>
        </is>
      </c>
      <c r="F44" s="5" t="n">
        <v>155186</v>
      </c>
    </row>
    <row r="45">
      <c r="A45" s="4" t="inlineStr">
        <is>
          <t>Exercise of stock options</t>
        </is>
      </c>
      <c r="B45" s="4" t="inlineStr">
        <is>
          <t xml:space="preserve"> </t>
        </is>
      </c>
      <c r="C45" s="6" t="n">
        <v>6293</v>
      </c>
      <c r="D45" s="5" t="n">
        <v>12907</v>
      </c>
      <c r="E45" s="4" t="inlineStr">
        <is>
          <t xml:space="preserve"> </t>
        </is>
      </c>
      <c r="F45" s="5" t="n">
        <v>19200</v>
      </c>
    </row>
    <row r="46">
      <c r="A46" s="4" t="inlineStr">
        <is>
          <t>Exercise of stock options, Shares</t>
        </is>
      </c>
      <c r="B46" s="4" t="inlineStr">
        <is>
          <t xml:space="preserve"> </t>
        </is>
      </c>
      <c r="C46" s="5" t="n">
        <v>6292857</v>
      </c>
    </row>
    <row r="47">
      <c r="A47" s="4" t="inlineStr">
        <is>
          <t>Option grants for investment in subsidiaries</t>
        </is>
      </c>
      <c r="B47" s="4" t="inlineStr">
        <is>
          <t xml:space="preserve"> </t>
        </is>
      </c>
      <c r="C47" s="4" t="inlineStr">
        <is>
          <t xml:space="preserve"> </t>
        </is>
      </c>
      <c r="D47" s="5" t="n">
        <v>5477677</v>
      </c>
      <c r="E47" s="4" t="inlineStr">
        <is>
          <t xml:space="preserve"> </t>
        </is>
      </c>
      <c r="F47" s="5" t="n">
        <v>5477677</v>
      </c>
    </row>
    <row r="48">
      <c r="A48" s="4" t="inlineStr">
        <is>
          <t>Net Loss</t>
        </is>
      </c>
      <c r="B48" s="4" t="inlineStr">
        <is>
          <t xml:space="preserve"> </t>
        </is>
      </c>
      <c r="C48" s="4" t="inlineStr">
        <is>
          <t xml:space="preserve"> </t>
        </is>
      </c>
      <c r="D48" s="4" t="inlineStr">
        <is>
          <t xml:space="preserve"> </t>
        </is>
      </c>
      <c r="E48" s="5" t="n">
        <v>-3411517</v>
      </c>
      <c r="F48" s="5" t="n">
        <v>-3411517</v>
      </c>
    </row>
    <row r="49">
      <c r="A49" s="4" t="inlineStr">
        <is>
          <t>Ending Balance at Jun. 30, 2020</t>
        </is>
      </c>
      <c r="B49" s="6" t="n">
        <v>13</v>
      </c>
      <c r="C49" s="6" t="n">
        <v>358499</v>
      </c>
      <c r="D49" s="5" t="n">
        <v>36994168</v>
      </c>
      <c r="E49" s="5" t="n">
        <v>-53655757</v>
      </c>
      <c r="F49" s="5" t="n">
        <v>-16303077</v>
      </c>
    </row>
    <row r="50">
      <c r="A50" s="4" t="inlineStr">
        <is>
          <t>Ending Balance, Shares at Jun. 30, 2020</t>
        </is>
      </c>
      <c r="B50" s="5" t="n">
        <v>13000</v>
      </c>
      <c r="C50" s="5" t="n">
        <v>358499606</v>
      </c>
    </row>
    <row r="51">
      <c r="A51" s="4" t="inlineStr">
        <is>
          <t>Share-based compensation from issuance of options and compensation-based warrants</t>
        </is>
      </c>
      <c r="B51" s="4" t="inlineStr">
        <is>
          <t xml:space="preserve"> </t>
        </is>
      </c>
      <c r="C51" s="4" t="inlineStr">
        <is>
          <t xml:space="preserve"> </t>
        </is>
      </c>
      <c r="D51" s="5" t="n">
        <v>9138</v>
      </c>
      <c r="E51" s="4" t="inlineStr">
        <is>
          <t xml:space="preserve"> </t>
        </is>
      </c>
      <c r="F51" s="5" t="n">
        <v>9138</v>
      </c>
    </row>
    <row r="52">
      <c r="A52" s="4" t="inlineStr">
        <is>
          <t>Net Loss</t>
        </is>
      </c>
      <c r="B52" s="4" t="inlineStr">
        <is>
          <t xml:space="preserve"> </t>
        </is>
      </c>
      <c r="C52" s="4" t="inlineStr">
        <is>
          <t xml:space="preserve"> </t>
        </is>
      </c>
      <c r="D52" s="4" t="inlineStr">
        <is>
          <t xml:space="preserve"> </t>
        </is>
      </c>
      <c r="E52" s="5" t="n">
        <v>-5427582</v>
      </c>
      <c r="F52" s="5" t="n">
        <v>-5427582</v>
      </c>
    </row>
    <row r="53">
      <c r="A53" s="4" t="inlineStr">
        <is>
          <t>Ending Balance at Sep. 30, 2020</t>
        </is>
      </c>
      <c r="B53" s="6" t="n">
        <v>13</v>
      </c>
      <c r="C53" s="6" t="n">
        <v>358499</v>
      </c>
      <c r="D53" s="6" t="n">
        <v>37003306</v>
      </c>
      <c r="E53" s="6" t="n">
        <v>-59083339</v>
      </c>
      <c r="F53" s="6" t="n">
        <v>-21721521</v>
      </c>
    </row>
    <row r="54">
      <c r="A54" s="4" t="inlineStr">
        <is>
          <t>Ending Balance, Shares at Sep. 30, 2020</t>
        </is>
      </c>
      <c r="B54" s="5" t="n">
        <v>13000</v>
      </c>
      <c r="C54" s="5" t="n">
        <v>3584996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Operating Activities</t>
        </is>
      </c>
    </row>
    <row r="4">
      <c r="A4" s="4" t="inlineStr">
        <is>
          <t>Net Loss</t>
        </is>
      </c>
      <c r="B4" s="6" t="n">
        <v>-3401075</v>
      </c>
      <c r="C4" s="6" t="n">
        <v>-5881564</v>
      </c>
    </row>
    <row r="5">
      <c r="A5" s="3" t="inlineStr">
        <is>
          <t>Adjustments to reconcile net loss to net cash used in operating activities:</t>
        </is>
      </c>
    </row>
    <row r="6">
      <c r="A6" s="4" t="inlineStr">
        <is>
          <t>Share-based compensation</t>
        </is>
      </c>
      <c r="B6" s="5" t="n">
        <v>189938</v>
      </c>
      <c r="C6" s="5" t="n">
        <v>575145</v>
      </c>
    </row>
    <row r="7">
      <c r="A7" s="4" t="inlineStr">
        <is>
          <t>Depreciation and amortization</t>
        </is>
      </c>
      <c r="B7" s="5" t="n">
        <v>324093</v>
      </c>
      <c r="C7" s="5" t="n">
        <v>183919</v>
      </c>
    </row>
    <row r="8">
      <c r="A8" s="4" t="inlineStr">
        <is>
          <t>Gain on settlement of liabilities</t>
        </is>
      </c>
      <c r="B8" s="5" t="n">
        <v>-512363</v>
      </c>
      <c r="C8" s="4" t="inlineStr">
        <is>
          <t xml:space="preserve"> </t>
        </is>
      </c>
    </row>
    <row r="9">
      <c r="A9" s="4" t="inlineStr">
        <is>
          <t>Change in fair value of derivative liability</t>
        </is>
      </c>
      <c r="B9" s="5" t="n">
        <v>-5476000</v>
      </c>
      <c r="C9" s="5" t="n">
        <v>2213000</v>
      </c>
    </row>
    <row r="10">
      <c r="A10" s="4" t="inlineStr">
        <is>
          <t>Amortization of debt discount</t>
        </is>
      </c>
      <c r="B10" s="5" t="n">
        <v>1300679</v>
      </c>
    </row>
    <row r="11">
      <c r="A11" s="3" t="inlineStr">
        <is>
          <t>Changes in operating assets and liabilities:</t>
        </is>
      </c>
    </row>
    <row r="12">
      <c r="A12" s="4" t="inlineStr">
        <is>
          <t>Farming activities</t>
        </is>
      </c>
      <c r="B12" s="5" t="n">
        <v>-372983</v>
      </c>
      <c r="C12" s="4" t="inlineStr">
        <is>
          <t xml:space="preserve"> </t>
        </is>
      </c>
    </row>
    <row r="13">
      <c r="A13" s="4" t="inlineStr">
        <is>
          <t>Prepaid expenses</t>
        </is>
      </c>
      <c r="B13" s="5" t="n">
        <v>-1967623</v>
      </c>
      <c r="C13" s="4" t="inlineStr">
        <is>
          <t xml:space="preserve"> </t>
        </is>
      </c>
    </row>
    <row r="14">
      <c r="A14" s="4" t="inlineStr">
        <is>
          <t>Deposits and other assets</t>
        </is>
      </c>
      <c r="B14" s="5" t="n">
        <v>-1943588</v>
      </c>
    </row>
    <row r="15">
      <c r="A15" s="4" t="inlineStr">
        <is>
          <t>Accounts payable and accrued expenses</t>
        </is>
      </c>
      <c r="B15" s="5" t="n">
        <v>5305122</v>
      </c>
      <c r="C15" s="5" t="n">
        <v>722642</v>
      </c>
    </row>
    <row r="16">
      <c r="A16" s="4" t="inlineStr">
        <is>
          <t>Accrued compensation and related liabilities</t>
        </is>
      </c>
      <c r="B16" s="5" t="n">
        <v>813547</v>
      </c>
      <c r="C16" s="5" t="n">
        <v>-21</v>
      </c>
    </row>
    <row r="17">
      <c r="A17" s="4" t="inlineStr">
        <is>
          <t>Interest payable</t>
        </is>
      </c>
      <c r="B17" s="5" t="n">
        <v>268424</v>
      </c>
      <c r="C17" s="5" t="n">
        <v>271585</v>
      </c>
    </row>
    <row r="18">
      <c r="A18" s="4" t="inlineStr">
        <is>
          <t>Other liabilities</t>
        </is>
      </c>
      <c r="B18" s="5" t="n">
        <v>377331</v>
      </c>
      <c r="C18" s="4" t="inlineStr">
        <is>
          <t xml:space="preserve"> </t>
        </is>
      </c>
    </row>
    <row r="19">
      <c r="A19" s="4" t="inlineStr">
        <is>
          <t>Other Operating Activities</t>
        </is>
      </c>
      <c r="B19" s="5" t="n">
        <v>1475600</v>
      </c>
      <c r="C19" s="4" t="inlineStr">
        <is>
          <t xml:space="preserve"> </t>
        </is>
      </c>
    </row>
    <row r="20">
      <c r="A20" s="4" t="inlineStr">
        <is>
          <t>Net Cash Used in Operating Activities</t>
        </is>
      </c>
      <c r="B20" s="5" t="n">
        <v>-3618898</v>
      </c>
      <c r="C20" s="5" t="n">
        <v>-1915294</v>
      </c>
    </row>
    <row r="21">
      <c r="A21" s="3" t="inlineStr">
        <is>
          <t>Investing Activities</t>
        </is>
      </c>
    </row>
    <row r="22">
      <c r="A22" s="4" t="inlineStr">
        <is>
          <t>Pre-acquisition costs and deposit on refinery acquisition</t>
        </is>
      </c>
      <c r="B22" s="4" t="inlineStr">
        <is>
          <t xml:space="preserve"> </t>
        </is>
      </c>
      <c r="C22" s="5" t="n">
        <v>-2861481</v>
      </c>
    </row>
    <row r="23">
      <c r="A23" s="4" t="inlineStr">
        <is>
          <t>Cash paid for acquisition of Alon Bakersfield Property, Inc.</t>
        </is>
      </c>
      <c r="B23" s="5" t="n">
        <v>-36500000</v>
      </c>
      <c r="C23" s="4" t="inlineStr">
        <is>
          <t xml:space="preserve"> </t>
        </is>
      </c>
    </row>
    <row r="24">
      <c r="A24" s="4" t="inlineStr">
        <is>
          <t>Property plant &amp; equipment</t>
        </is>
      </c>
      <c r="B24" s="5" t="n">
        <v>-16000000</v>
      </c>
      <c r="C24" s="4" t="inlineStr">
        <is>
          <t xml:space="preserve"> </t>
        </is>
      </c>
    </row>
    <row r="25">
      <c r="A25" s="4" t="inlineStr">
        <is>
          <t>Advances to contractors</t>
        </is>
      </c>
      <c r="B25" s="5" t="n">
        <v>-21414766</v>
      </c>
      <c r="C25" s="4" t="inlineStr">
        <is>
          <t xml:space="preserve"> </t>
        </is>
      </c>
    </row>
    <row r="26">
      <c r="A26" s="4" t="inlineStr">
        <is>
          <t>Net Cash Used in Investing Activities</t>
        </is>
      </c>
      <c r="B26" s="5" t="n">
        <v>-73914766</v>
      </c>
      <c r="C26" s="5" t="n">
        <v>-2861481</v>
      </c>
    </row>
    <row r="27">
      <c r="A27" s="3" t="inlineStr">
        <is>
          <t>Financing Activities</t>
        </is>
      </c>
    </row>
    <row r="28">
      <c r="A28" s="4" t="inlineStr">
        <is>
          <t>Proceeds received from exercise of stock options</t>
        </is>
      </c>
      <c r="B28" s="5" t="n">
        <v>90796</v>
      </c>
      <c r="C28" s="5" t="n">
        <v>17500</v>
      </c>
    </row>
    <row r="29">
      <c r="A29" s="4" t="inlineStr">
        <is>
          <t>Payments on notes payable and long-term debt</t>
        </is>
      </c>
      <c r="B29" s="5" t="n">
        <v>-5242617</v>
      </c>
      <c r="C29" s="4" t="inlineStr">
        <is>
          <t xml:space="preserve"> </t>
        </is>
      </c>
    </row>
    <row r="30">
      <c r="A30" s="4" t="inlineStr">
        <is>
          <t>Long-term debt (credit facility)</t>
        </is>
      </c>
      <c r="B30" s="5" t="n">
        <v>126457016</v>
      </c>
      <c r="C30" s="4" t="inlineStr">
        <is>
          <t xml:space="preserve"> </t>
        </is>
      </c>
    </row>
    <row r="31">
      <c r="A31" s="4" t="inlineStr">
        <is>
          <t>Payments on debt issuance costs</t>
        </is>
      </c>
      <c r="B31" s="5" t="n">
        <v>-4218211</v>
      </c>
      <c r="C31" s="5" t="n">
        <v>-250000</v>
      </c>
    </row>
    <row r="32">
      <c r="A32" s="4" t="inlineStr">
        <is>
          <t>Net Cash Provided by Financing Activities</t>
        </is>
      </c>
      <c r="B32" s="5" t="n">
        <v>117086984</v>
      </c>
      <c r="C32" s="5" t="n">
        <v>-232500</v>
      </c>
    </row>
    <row r="33">
      <c r="A33" s="4" t="inlineStr">
        <is>
          <t>Net Change in Cash, Cash Equivalents and Restricted Cash</t>
        </is>
      </c>
      <c r="B33" s="5" t="n">
        <v>39553320</v>
      </c>
      <c r="C33" s="5" t="n">
        <v>-5009275</v>
      </c>
    </row>
    <row r="34">
      <c r="A34" s="4" t="inlineStr">
        <is>
          <t>Cash, Cash Equivalents and Restricted Cash at Beginning of Period</t>
        </is>
      </c>
      <c r="B34" s="5" t="n">
        <v>457331</v>
      </c>
      <c r="C34" s="5" t="n">
        <v>5226489</v>
      </c>
    </row>
    <row r="35">
      <c r="A35" s="4" t="inlineStr">
        <is>
          <t>Cash, Cash Equivalents and Restricted Cash at End of Period</t>
        </is>
      </c>
      <c r="B35" s="6" t="n">
        <v>40010651</v>
      </c>
      <c r="C35" s="6" t="n">
        <v>2172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0</t>
        </is>
      </c>
    </row>
    <row r="3">
      <c r="A3" s="3" t="inlineStr">
        <is>
          <t>Accounting Policies [Abstract]</t>
        </is>
      </c>
    </row>
    <row r="4">
      <c r="A4" s="4" t="inlineStr">
        <is>
          <t>ORGANIZATION AND SIGNIFICANT ACCOUNTING POLICIES</t>
        </is>
      </c>
      <c r="B4" s="4" t="inlineStr">
        <is>
          <t>NOTE
A — ORGANIZATION AND SIGNIFICANT ACCOUNTING POLICIES Description
of Business Global
Clean Energy Holdings, Inc., a Delaware corporation, and its wholly owned subsidiaries (collectively, the “Company”,
“we”, “us” or “our”) is a U.S.-based integrated agricultural-energy biofuels company that holds
assets across feedstocks and plant genetics, agronomics, cultivation, and regulatory approvals, commercialization, and downstream
biorefining and storage. The Company is focused on the development and refining of non-food based bio-feedstocks and has a proprietary
investment in camelina sativa (“Camelina”), a fast growing, low input and ultra-low carbon intensity crop used as a
feedstock for renewable fuels. The Company holds its Camelina assets (including all related intellectual property related rights
and approvals) and operates its Camelina business through a subsidiary, Sustainable Oils Inc., a Delaware corporation. In
2018 and 2019 the Company pursued the acquisition of a crude oil refinery in Bakersfield, California with the objective of retrofitting
it to produce renewable diesel from Camelina and other non-food feedstocks. On May 7, 2020 the Company completed the acquisition
of the targeted refinery (the “Bakersfield Biorefinery”). The retrofitting of the refinery is expected to be completed
in the first quarter of 2022. The Company has entered into a product offtake agreement with a major oil company for the majority
of the renewable diesel to be produced at the Bakersfield Biorefinery. See Note B which describes the offtake agreement in more
detail. Basis of Presentation The accompanying
condensed and consolidated balance sheet of the Company at December 31, 2019, has been derived from audited condensed and consolidated
financial statements, but does not include all disclosures required by accounting principles generally accepted in the United States
of America (“U.S. GAAP”). The accompanying unaudited condensed and consolidated financial statements as of September
30, 2020 and for the three and nine months ended September 30, 2020 and 2019,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densed and consolidated financial statements and related notes to the financial statements included in the
Company’s Annual Report on Form 10-K for the year ended December 31, 2019 as filed with the U.S. Securities and Exchange
Commission (SEC). In the opinion of the Company’s management, all material adjustments (consisting of normal recurring adjustments)
considered necessary for a fair presentation have been made to the unaudited condensed and consolidated financial statements. The
unaudited condensed and consolidated financial statements include all material adjustments (consisting of all normal accruals)
necessary to make the condensed and consolidated financial statements not misleading as required by Regulation S-X Rule 10-01.
Operating results for the nine months ended September 30, 2020 are not necessarily indicative of the results that may be expected
for the year ended December 31, 2020 or any future periods. The accompanying condensed consolidated financial
statements include the accounts of Global Clean Energy Holdings, Inc. and its subsidiaries. All intercompany accounts and transactions
have been eliminated in consolidation. Restricted Cash In accordance with the Company’s
senior credit agreement (see Note E - Debt), the Company is required to advance the calculated interest expense on its
borrowings at the time of such borrowings to the estimated commercial operational date of the Bakersfield Biorefinery. This
interest is deposited into a designated account and the appropriate amount is paid to the lender at the end of each quarter.
Additionally, the construction funds are deposited into its own designated account and deposited from that designated account
into the Bakersfield Renewable Fuel, LLC account only upon approval by the lender. These two accounts are restricted and not
directly accessible by the Company for general use, although these funds are assets of the Company. Property
and Equipment Property and equipment are stated at cost.
Depreciation of office equipment is computed using the straight-line method over estimated useful lives of 3 to 5 years. Refinery
assets and buildings are depreciated using the straight-line method over estimated useful lives of 10 to 25 years, however, the
refinery will not begin to be depreciated until its retrofitting has been completed and it’s ready for operations. Normal
maintenance and repair items are charged to operating costs and are expensed as incurred. The cost and accumulated depreciation
of property and equipment sold or otherwise retired are removed from the accounts and gain or loss on disposition is reflected
in the statement of operations. Interest on borrowings related to the retrofitting of the Bakersfield Biorefinery is being capitalized,
which will continue until the refinery is available for use. During the nine months ended September 30, 2020, $5.5 million of interest
has been capitalized, and is included in property and equipment, net on the accompanying September 30, 2020 balance sheet. 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Pre-Acquisition Costs We began capitalizing pre-acquisition costs
once we determined that the acquisition of the Bakersfield Biorefinery project was probable, which was in April of 2019 when the
product offtake agreement was signed. We capitalized those costs directly identifiable with the specific property and those costs
that would be capitalized if the property were already acquired. Upon the acquisition of the Bakersfield Biorefinery, these capitalized
pre-acquisition costs, which totaled $3.2 million, were reclassified to property and equipment. For the full year of 2019 and for the year
2020 up to and including the acquisition date of May 7, 2020, we capitalized $2.6 million and $0.6 million of these costs, respectively.
As of May 7, 2020, we allocated our accumulated pre-acquisition costs of $3.2 million to the acquired Bakersfield Biorefinery.
See Note C - Property and Equipment, included herein. Debt Issuance Costs During 2018, we signed a letter of intent to
acquire our Bakersfield Refinery. The acquisition of the refinery and the related $365 million of financing to fund the retrofit
closed in May 2020. In connection with financing the refinery, we incurred $0.5 million of debt issuance costs in 2019 and $4.2
million of debt issuance costs in the second quarter of 2020 related to acquisition of the Bakersfield Biorefinery. Debt issuance
costs are amortized over the term of the loan as interest: however, as such interest relates to retrofitting of the refinery, these
costs will be capitalized as part of the refinery until the refinery is placed in service. The amortization of the debt issuance
costs that are not capitalized is recorded as interest expense. At December 31, 2019, certain unamortized debt issuance costs are presented
on the balance sheet as deferred costs. However, upon the closing of the Bakersfield biorefinery acquisition and as of June 30,
2020, these costs are classified as a direct deduction from the carrying amount of the debt liability of the financing to the extent
that we borrow on the credit agreements. See Note J in Subsequent Events for more detail on the financing. Derecognition of Liabilities The Company reviews its liabilities,
including but not limited to, accounts payable, notes payable, accrued expenses, accrued liabilities and other legal obligations
for a determination of the legal enforcement or settlement of these obligations. Upon conclusive evidence that an obligation may
be extinguished, has expired, is discharged, is cancelled or otherwise no longer legally exists, then the Company will derecognize
the respective liability on its balance sheet. Asset Retirement Obligations The Compan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We have asset retirement obligations with respect to our Bakersfield Bio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A portion
of these obligations relate to the required cleanout of the pipeline and terminal tanks. In order to determine the fair
value of the obligations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 See Note I for environmental
liabilities, which are accounted for separately from asset retirement obligations. Advances to Contractors Upon the acquisition of the Bakersfield
Biorefinery, the Company advanced $20.1 million to its primary engineering, procurement and construction contractor. These funds
are credited against future invoices in accordance with an agreed schedule. As of September 30, 2020, the funds advance has been
reduced to $16.0 million. 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Revenue Recognition The
Company recognizes revenue in accordance with ASC 606 using the following five-step model: (1) identify the contract with the customer,
(2) identify the performance obligations in the contract, (3) determine the transaction price, (4) allocate the transaction price
to the performance obligations in the contract, and (5) recognize revenue. The Company did not recognize any revenues during the
quarters ended September 30, 2020 and 2019. Based upon the Company’s Product Offtake Agreement (see Note B), the Company
expects to recognize revenue from the sale of biofuel beginning in 2022. Research and Development Research and development costs are charged
to operating expenses when incurred. Fair
Value Measurements and Fair Value of Financial Instruments As of September 30, 2020 and December 31, 2019,
the carrying amounts of the Company’s financial instruments that are not reported at fair value in the accompanying consolidated
balance sheets, including cash and cash equivalents, accounts receivable, accounts payable, and accrued liabilities approximate
their fair value due to their short-term nature. The Company’s derivative liability related to its derivative forward contract
is reported at fair value.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t December
31, 2019, the Company had a derivative liability of $24.8 million related to a forward contract that also included a call option.
The notional amount of the forward contract related to gallons of the commodity, Ultra Low Sulfur Diesel. Under the terms of the
contract the Company was obligated to pay the equivalent of the notional amount multiplied by the market price of Ultra Low Sulfur
Diesel at the settlement dates; however, the call option of the contract capped the market price of Ultra Low Sulfur Diesel. In March of 2020 the Company settled the
derivative contract by agreeing to a payment of $5.5 million due on April 30, 2020 and six equal payments beginning in
October of 2021 totaling $17.6 million. The Company recognized $5.5 million of income
from the decrease in fair value on the derivative contract from January 1, 2020 through March 19, 2020, and also recognized a
gain of $512,000 on the derecognition of the derivative contract. The fair value of the derivative forward contract
is primarily based upon the notional amount and the forward strip market prices of Ultra Low Sulfur Diesel, and is reduced by the
fair value of the call option. The forward strip market prices are observable. However, to determine the fair value of the call
option, Company used the Black’s 76 option pricing model. As a result, the contract as a whole is included in the Level 3
of the fair value hierarchy. The derivative liability discussed herein was
derecognized in the first quarter of 2020, and the Company had no derivative liabilities in the second or third quarters ending
June 30, 2020 and September 30, 2020, respectively. The following presents changes in the derivative liability through September
30, 2020:
Nine Months Ended Nine Months Ended
September 30, 2020 September 30, 2019
Beginning Balance $ 24,767,000 $ 11,917,000
Conversion to note payable (19,291,000 )
Change in fair value recognized in earnings (5,476,000 ) 2,213,000
Ending Balance $ — $ 14,130,000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those assumed
in determining the value of the derivative transactions, c) estimated useful lives of equipment and intangible assets, d) the estimated
costs to remediate or clean-up the refinery site, and the inflation rate, discount rate and timing of payments to calculate the
asset retirement obligations and environmental liabilities, and e) the allocation of the acquisition price of the Bakersfield Biorefinery
to the various assets acquired. It is at least reasonably possible that the significant estimates used will change within the next
year. 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table presents: 1) instruments
that were dilutive for the quarter ended September 30, 2019 were included in the diluted earnings per share, and 2) instruments
that were anti-dilutive for the quarter ended September 30, 2020 and the nine months ended September 30, 2020 and 2019 were excluded
from diluted earnings per share as they would have been antidilutive:
Three Months Ended September 30, 2020 Three Months Ended September 30, 2019 Nine Months Ended September 30, 2020 Nine Months Ended September 30, 2019
Convertible notes and accrued interest 102,141,642 97,510,202 102,141,642 97,510,202
Convertible preferred stock - Series B 11,818,181 11,818,181 11,818,181 11,818,181
Compensation-based stock options and warrants 193,177,143 193,177,143 193,177,143 196,027,315 Stock
Based Compensation The Company recognizes compensation expenses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Subsequent Events The Company has evaluated subsequent events
through the date these condensed consolidated financial statements were available to be issued. See Note J to these condensed consolidated
financial statements for a description of events occurring subsequent to September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9 Months Ended</t>
        </is>
      </c>
    </row>
    <row r="2">
      <c r="B2" s="2" t="inlineStr">
        <is>
          <t>Sep. 30, 2020</t>
        </is>
      </c>
    </row>
    <row r="3">
      <c r="A3" s="3" t="inlineStr">
        <is>
          <t>Notes to Financial Statements</t>
        </is>
      </c>
    </row>
    <row r="4">
      <c r="A4" s="4" t="inlineStr">
        <is>
          <t>BASIS OF PRESENTATION AND LIQUIDITY</t>
        </is>
      </c>
      <c r="B4" s="4" t="inlineStr">
        <is>
          <t>NOTE
B — BASIS OF PRESENTATION AND LIQUIDITY The
accompanying consolidated financial statements have been prepared assuming that the Company will continue as a going concern.
During the nine months ended September 30, 2020, the Company incurred losses from operations applicable to its common
stockholders of $4.7 million and has an accumulated deficit applicable to its common stockholders of $59.1 million, at
September 30, 2020. On
May 4, 2020, a group of lenders agreed to provide a $300 million senior secured term loan facility to BKRF OCB, LLC, one of Global
Clean Energy Holdings, Inc.’s subsidiaries, to enable that subsidiary to acquire the equity interests of Bakersfield Renewable
Fuels, LLC and to pay the anticipated costs of the retooling of the Bakersfield Biorefinery owned by Bakersfield Renewable Fuels,
LLC. Concurrently with the senior credit facility, a group of mezzanine lenders also agreed to provide a $65 million
secured term loan facility to be used to pay the costs of repurposing and starting up the Bakersfield biorefinery. Although the
funds provided by the senior and mezzanine lenders may only be used for the Bakersfield Biorefinery and servicing these debt obligations,
since the Company shares facilities and personnel, Global Clean Energy Holdings, Inc. will realize a reduction in certain of its
operating expenses. The Company believes that these cost savings, plus the Company’s other financial resources should be
sufficient to fund the Company’s operations through the start-up of the Bakersfield Biorefinery. See “Note E - Debt.”
On October 12, 2020 the group of lenders agreed to lend up to an additional $15 million for the Bakersfield Biorefinery and a portion
to the upstream Camelina business. See, “Note J - Subsequent Events.” In
April of 2019, the Company executed a binding Product Offtake Agreement (the “Offtake Agreement”) with ExxonMobil
Oil Corporation (“Purchaser”) pursuant to which Purchaser has committed to purchase a minimum of 85 million
gallons per year of renewable diesel annually from the Bakersfield Biorefinery (with a right to purchase higher volumes as
available), and the Company has committed to sell these quantities of renewable diesel to Purchaser. The Purchaser’s
obligation to purchase renewable diesel will last for a period of five years following the date that the Bakersfield
Biorefinery commences commercial operations. The Purchaser has the option to extend the initial five-year term. Either party
may terminate the Offtake Agreement if the Bakersfield Biorefinery does not meet certain production levels by certain
milestone dates following the commencement of the Bakersfield Biorefiner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C – PROPERTY AND EQUIPMENT On
May 7, 2020 through its subsidiary BKRF OCB, LLC, the Company purchased all of the outstanding equity interests of Alon Bakersfield
Property, Inc. a company that owned a refinery in Bakersfield, California from Alon Paramount Holdings, Inc. (“Alon Paramount”)
for a total consideration of $120.2 million. Immediately prior to the purchase, Alon Bakersfield Property Inc. was converted into
a limited liability company and renamed as “Bakersfield Renewable Fuels, LLC.” The Company is now retooling the acquired
refinery into a biorefinery. Business Combinations The
total consideration for the purchase of the Bakersfield Biorefinery was $120.2 million, and consisted of $40 million of cash, an
option right of $5.5 million to the seller, and an assumption of $74.7 million of liabilities. The liabilities assumed consist
of $40.7 million of Asset Retirement Obligations (ARO) and $34 million of other environmental liabilities. These liabilities are
the estimated costs of clean-up, remediation and associated costs of the acquired assets in accordance with current regulations.
The total consideration of the purchase was allocated to the asset categories acquired based
upon their relative fair value. The following summarizes this allocation of the purchase price and also the reclassification of
the pre-acquisition costs:
Asset Category Capitalized Costs Based on Acquisition Valuation Allocated Pre-Acquisition Costs Total Capitalized Costs on Acquisition
Property and Equipment
Land $ 13,506,000 — $ 13,506,000
Buildings 3,656,600 — 3,656,600
Refinery 99,614,100 3,222,449 102,836,549
Intangible Assets 3,420,700 — 3,420,700
Total $ 120,197,400 $ 3,222,449 $ 123,419,849 Property
and equipment as of September 30, 2020 and December 31, 2019 are as follows:
September 30, 2020 December 31, 2019
Land $ 13,506,000 —
Office Equipment 61,078 61,078
Buildings 3,656,600 —
Refinery Equipment 102,836,549 —
Construction in Process 15,457,898 —
Construction period interest 5,461,540 —
Total Cost $ 140,979,665 61,078
Less accumulated depreciation (133,817 ) (61,078 )
Property and equipment, net $ 140,845,848 — Depreciation
expense for property and equipment was approximately $46,000 for the quarter and $73,000 for the nine months ended September 30,
2020. There was no depreciation for the quarter and nine months ended September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6T17:22:18Z</dcterms:created>
  <dcterms:modified xmlns:dcterms="http://purl.org/dc/terms/" xmlns:xsi="http://www.w3.org/2001/XMLSchema-instance" xsi:type="dcterms:W3CDTF">2020-12-16T17:22:18Z</dcterms:modified>
</cp:coreProperties>
</file>